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ustomer Concentrations" sheetId="11" state="visible" r:id="rId11"/>
    <sheet xmlns:r="http://schemas.openxmlformats.org/officeDocument/2006/relationships" name="Net Income Per Unit and Cash Di"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ies, Plants, and Equipme" sheetId="15" state="visible" r:id="rId15"/>
    <sheet xmlns:r="http://schemas.openxmlformats.org/officeDocument/2006/relationships" name="Goodwill and Other Intangible A" sheetId="16" state="visible" r:id="rId16"/>
    <sheet xmlns:r="http://schemas.openxmlformats.org/officeDocument/2006/relationships" name="Retirement and Other Post-Emplo" sheetId="17" state="visible" r:id="rId17"/>
    <sheet xmlns:r="http://schemas.openxmlformats.org/officeDocument/2006/relationships" name="Debt and Financing Obligation" sheetId="18" state="visible" r:id="rId18"/>
    <sheet xmlns:r="http://schemas.openxmlformats.org/officeDocument/2006/relationships" name="Commitments and Contingent Liab" sheetId="19" state="visible" r:id="rId19"/>
    <sheet xmlns:r="http://schemas.openxmlformats.org/officeDocument/2006/relationships" name="Fair Value Measurements" sheetId="20" state="visible" r:id="rId20"/>
    <sheet xmlns:r="http://schemas.openxmlformats.org/officeDocument/2006/relationships" name="Revenue from Contracts with Cus" sheetId="21" state="visible" r:id="rId21"/>
    <sheet xmlns:r="http://schemas.openxmlformats.org/officeDocument/2006/relationships" name="Business Segment Information" sheetId="22" state="visible" r:id="rId22"/>
    <sheet xmlns:r="http://schemas.openxmlformats.org/officeDocument/2006/relationships" name="Selected Quarterly Data (Unaudi" sheetId="23" state="visible" r:id="rId23"/>
    <sheet xmlns:r="http://schemas.openxmlformats.org/officeDocument/2006/relationships" name="Summary of Significant Accoun_2" sheetId="24" state="visible" r:id="rId24"/>
    <sheet xmlns:r="http://schemas.openxmlformats.org/officeDocument/2006/relationships" name="Customer Concentrations (Tables" sheetId="25" state="visible" r:id="rId25"/>
    <sheet xmlns:r="http://schemas.openxmlformats.org/officeDocument/2006/relationships" name="Net Income Per Unit and Cash _2" sheetId="26" state="visible" r:id="rId26"/>
    <sheet xmlns:r="http://schemas.openxmlformats.org/officeDocument/2006/relationships" name="Income Taxes (Tables)" sheetId="27" state="visible" r:id="rId27"/>
    <sheet xmlns:r="http://schemas.openxmlformats.org/officeDocument/2006/relationships" name="Inventories (Tables)" sheetId="28" state="visible" r:id="rId28"/>
    <sheet xmlns:r="http://schemas.openxmlformats.org/officeDocument/2006/relationships" name="Properties, Plants, and Equip_2" sheetId="29" state="visible" r:id="rId29"/>
    <sheet xmlns:r="http://schemas.openxmlformats.org/officeDocument/2006/relationships" name="Goodwill and Other Intangible_2" sheetId="30" state="visible" r:id="rId30"/>
    <sheet xmlns:r="http://schemas.openxmlformats.org/officeDocument/2006/relationships" name="Debt and Financing Obligation (" sheetId="31" state="visible" r:id="rId31"/>
    <sheet xmlns:r="http://schemas.openxmlformats.org/officeDocument/2006/relationships" name="Commitments and Contingent Li_2" sheetId="32" state="visible" r:id="rId32"/>
    <sheet xmlns:r="http://schemas.openxmlformats.org/officeDocument/2006/relationships" name="Revenue from Contracts with C_2" sheetId="33" state="visible" r:id="rId33"/>
    <sheet xmlns:r="http://schemas.openxmlformats.org/officeDocument/2006/relationships" name="Business Segment Information (T" sheetId="34" state="visible" r:id="rId34"/>
    <sheet xmlns:r="http://schemas.openxmlformats.org/officeDocument/2006/relationships" name="Selected Quarterly Data (Tables" sheetId="35" state="visible" r:id="rId35"/>
    <sheet xmlns:r="http://schemas.openxmlformats.org/officeDocument/2006/relationships" name="General (Details)" sheetId="36" state="visible" r:id="rId36"/>
    <sheet xmlns:r="http://schemas.openxmlformats.org/officeDocument/2006/relationships" name="Summary of Significant Accoun_3" sheetId="37" state="visible" r:id="rId37"/>
    <sheet xmlns:r="http://schemas.openxmlformats.org/officeDocument/2006/relationships" name="Related Party Transactions (Tra" sheetId="38" state="visible" r:id="rId38"/>
    <sheet xmlns:r="http://schemas.openxmlformats.org/officeDocument/2006/relationships" name="Related Party Transactions (All" sheetId="39" state="visible" r:id="rId39"/>
    <sheet xmlns:r="http://schemas.openxmlformats.org/officeDocument/2006/relationships" name="Related Party Transactions (Omn" sheetId="40" state="visible" r:id="rId40"/>
    <sheet xmlns:r="http://schemas.openxmlformats.org/officeDocument/2006/relationships" name="Customer Concentrations (Narrat" sheetId="41" state="visible" r:id="rId41"/>
    <sheet xmlns:r="http://schemas.openxmlformats.org/officeDocument/2006/relationships" name="Customer Concentrations (Schedu" sheetId="42" state="visible" r:id="rId42"/>
    <sheet xmlns:r="http://schemas.openxmlformats.org/officeDocument/2006/relationships" name="Net Income Per Unit and Cash _3" sheetId="43" state="visible" r:id="rId43"/>
    <sheet xmlns:r="http://schemas.openxmlformats.org/officeDocument/2006/relationships" name="Net Income Per Unit and Cash _4" sheetId="44" state="visible" r:id="rId44"/>
    <sheet xmlns:r="http://schemas.openxmlformats.org/officeDocument/2006/relationships" name="Net Income Per Unit and Cash _5" sheetId="45" state="visible" r:id="rId45"/>
    <sheet xmlns:r="http://schemas.openxmlformats.org/officeDocument/2006/relationships" name="Net Income Per Unit and Cash _6" sheetId="46" state="visible" r:id="rId46"/>
    <sheet xmlns:r="http://schemas.openxmlformats.org/officeDocument/2006/relationships" name="Net Income Per Unit and Cash _7" sheetId="47" state="visible" r:id="rId47"/>
    <sheet xmlns:r="http://schemas.openxmlformats.org/officeDocument/2006/relationships" name="Income Taxes (Components of Inc" sheetId="48" state="visible" r:id="rId48"/>
    <sheet xmlns:r="http://schemas.openxmlformats.org/officeDocument/2006/relationships" name="Income Taxes (Income Tax Expens" sheetId="49" state="visible" r:id="rId49"/>
    <sheet xmlns:r="http://schemas.openxmlformats.org/officeDocument/2006/relationships" name="Income Taxes (Schedule of Defer" sheetId="50" state="visible" r:id="rId50"/>
    <sheet xmlns:r="http://schemas.openxmlformats.org/officeDocument/2006/relationships" name="Income Taxes (Narrative) (Detai" sheetId="51" state="visible" r:id="rId51"/>
    <sheet xmlns:r="http://schemas.openxmlformats.org/officeDocument/2006/relationships" name="Inventories (Details)" sheetId="52" state="visible" r:id="rId52"/>
    <sheet xmlns:r="http://schemas.openxmlformats.org/officeDocument/2006/relationships" name="Properties, Plants, and Equip_3"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Retirement and Other-Post-Emplo" sheetId="57" state="visible" r:id="rId57"/>
    <sheet xmlns:r="http://schemas.openxmlformats.org/officeDocument/2006/relationships" name="Debt and Financing Obligation_2" sheetId="58" state="visible" r:id="rId58"/>
    <sheet xmlns:r="http://schemas.openxmlformats.org/officeDocument/2006/relationships" name="Debt and Financing Obligation_3" sheetId="59" state="visible" r:id="rId59"/>
    <sheet xmlns:r="http://schemas.openxmlformats.org/officeDocument/2006/relationships" name="Debt and Financing Obligation_4" sheetId="60" state="visible" r:id="rId60"/>
    <sheet xmlns:r="http://schemas.openxmlformats.org/officeDocument/2006/relationships" name="Debt and Financing Obligation_5" sheetId="61" state="visible" r:id="rId61"/>
    <sheet xmlns:r="http://schemas.openxmlformats.org/officeDocument/2006/relationships" name="Debt and Financing Obligation_6" sheetId="62" state="visible" r:id="rId62"/>
    <sheet xmlns:r="http://schemas.openxmlformats.org/officeDocument/2006/relationships" name="Debt and Financing Obligation_7" sheetId="63" state="visible" r:id="rId63"/>
    <sheet xmlns:r="http://schemas.openxmlformats.org/officeDocument/2006/relationships" name="Commitments and Contingent Li_3" sheetId="64" state="visible" r:id="rId64"/>
    <sheet xmlns:r="http://schemas.openxmlformats.org/officeDocument/2006/relationships" name="Commitments and Contingent Li_4" sheetId="65" state="visible" r:id="rId65"/>
    <sheet xmlns:r="http://schemas.openxmlformats.org/officeDocument/2006/relationships" name="Fair Value Measurements (Detail"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Business Segment Information (S" sheetId="70" state="visible" r:id="rId70"/>
    <sheet xmlns:r="http://schemas.openxmlformats.org/officeDocument/2006/relationships" name="Business Segment Information _2" sheetId="71" state="visible" r:id="rId71"/>
    <sheet xmlns:r="http://schemas.openxmlformats.org/officeDocument/2006/relationships" name="Business Segment Information (A" sheetId="72" state="visible" r:id="rId72"/>
    <sheet xmlns:r="http://schemas.openxmlformats.org/officeDocument/2006/relationships" name="Selected Quarterly Data (Detail" sheetId="73" state="visible" r:id="rId73"/>
  </sheets>
  <definedNames/>
  <calcPr calcId="124519" fullCalcOnLoad="1"/>
</workbook>
</file>

<file path=xl/sharedStrings.xml><?xml version="1.0" encoding="utf-8"?>
<sst xmlns="http://schemas.openxmlformats.org/spreadsheetml/2006/main" uniqueCount="652">
  <si>
    <t>Document and Entity Information - USD ($)</t>
  </si>
  <si>
    <t>12 Months Ended</t>
  </si>
  <si>
    <t>Dec. 31, 2018</t>
  </si>
  <si>
    <t>Feb. 08, 2019</t>
  </si>
  <si>
    <t>Jun. 30, 2018</t>
  </si>
  <si>
    <t>Document and Entity Information [Abstract]</t>
  </si>
  <si>
    <t>Entity Registrant Name</t>
  </si>
  <si>
    <t>SunCoke Energy Partners, L.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Entity Emerging Growth Company</t>
  </si>
  <si>
    <t>Entity Shell Company</t>
  </si>
  <si>
    <t>Entity Common Stock, Shares Outstanding</t>
  </si>
  <si>
    <t>Entity Public Float</t>
  </si>
  <si>
    <t>Consolidated Statements of Operations - USD ($) shares in Millions, $ in Millions</t>
  </si>
  <si>
    <t>Dec. 31, 2017</t>
  </si>
  <si>
    <t>Dec. 31, 2016</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Loss (gain) on extinguishment of debt</t>
  </si>
  <si>
    <t>Income before income tax (benefit) expense</t>
  </si>
  <si>
    <t>Income tax (benefit) expense</t>
  </si>
  <si>
    <t>Net income (loss)</t>
  </si>
  <si>
    <t>Less: Net income attributable to noncontrolling interests</t>
  </si>
  <si>
    <t>Net income (loss) attributable to SunCoke Energy Partners, L.P.</t>
  </si>
  <si>
    <t>General partner's interest in net income</t>
  </si>
  <si>
    <t>Limited partners' interest in net income (loss)</t>
  </si>
  <si>
    <t>Common units</t>
  </si>
  <si>
    <t>Net income per limited partner unit (basic and diluted) (in dollars per share)</t>
  </si>
  <si>
    <t>Weighted average units outstanding (basic and diluted) (in shares)</t>
  </si>
  <si>
    <t>Consolidated Balance Sheets - USD ($) $ in Millions</t>
  </si>
  <si>
    <t>Assets</t>
  </si>
  <si>
    <t>Cash and cash equivalents</t>
  </si>
  <si>
    <t>Receivables</t>
  </si>
  <si>
    <t>Receivables from affiliates, net</t>
  </si>
  <si>
    <t>Inventories</t>
  </si>
  <si>
    <t>Other current assets</t>
  </si>
  <si>
    <t>Total current assets</t>
  </si>
  <si>
    <t>Properties, plants and equipment (net of accumulated depreciation of $499.9 million, and $423.1 million at December 31, 2018 and 2017, respectively)</t>
  </si>
  <si>
    <t>Goodwill</t>
  </si>
  <si>
    <t>Other intangible assets</t>
  </si>
  <si>
    <t>Deferred charges and other assets</t>
  </si>
  <si>
    <t>Total assets</t>
  </si>
  <si>
    <t>Liabilities and Equity</t>
  </si>
  <si>
    <t>Accounts payable</t>
  </si>
  <si>
    <t>Accrued liabilities</t>
  </si>
  <si>
    <t>Deferred revenue</t>
  </si>
  <si>
    <t>Current portion of long-term debt and financing obligation</t>
  </si>
  <si>
    <t>Interest payable</t>
  </si>
  <si>
    <t>Total current liabilities</t>
  </si>
  <si>
    <t>Long-term debt and financing obligation</t>
  </si>
  <si>
    <t>Deferred income taxes</t>
  </si>
  <si>
    <t>Other deferred credits and liabilities</t>
  </si>
  <si>
    <t>Total liabilities</t>
  </si>
  <si>
    <t>Equity</t>
  </si>
  <si>
    <t>Noncontrolling interest</t>
  </si>
  <si>
    <t>Total equity</t>
  </si>
  <si>
    <t>Total liabilities and equity</t>
  </si>
  <si>
    <t>General Partner</t>
  </si>
  <si>
    <t>Common Units - Public</t>
  </si>
  <si>
    <t>Common Units - Parent</t>
  </si>
  <si>
    <t>Consolidated Balance Sheets (Parenthetical) - USD ($) $ in Millions</t>
  </si>
  <si>
    <t>Accumulated depreciation</t>
  </si>
  <si>
    <t>Limited partners' capital account units issued (in units)</t>
  </si>
  <si>
    <t>Consolidated Statements of Cash Flows - USD ($) $ in Millions</t>
  </si>
  <si>
    <t>Cash Flows from Operating Activities:</t>
  </si>
  <si>
    <t>Adjustments to reconcile net income (loss) to net cash provided by operating activities:</t>
  </si>
  <si>
    <t>Deferred income tax (benefit) expense</t>
  </si>
  <si>
    <t>Changes in working capital pertaining to operating activities:</t>
  </si>
  <si>
    <t>Other</t>
  </si>
  <si>
    <t>Net cash provided by operating activities</t>
  </si>
  <si>
    <t>Cash Flows from Investing Activities:</t>
  </si>
  <si>
    <t>Capital expenditures</t>
  </si>
  <si>
    <t>Other investing activities</t>
  </si>
  <si>
    <t>Net cash used in investing activities</t>
  </si>
  <si>
    <t>Cash Flows from Financing Activities:</t>
  </si>
  <si>
    <t>Proceeds from issuance of common units, net of offering costs</t>
  </si>
  <si>
    <t>Proceeds from issuance of long-term debt</t>
  </si>
  <si>
    <t>Repayment of long-term debt</t>
  </si>
  <si>
    <t>Debt issuance costs</t>
  </si>
  <si>
    <t>Proceeds from revolving credit facility</t>
  </si>
  <si>
    <t>Repayment of revolving credit facility</t>
  </si>
  <si>
    <t>Proceeds from financing obligation</t>
  </si>
  <si>
    <t>Repayment of financing obligation</t>
  </si>
  <si>
    <t>Distributions to unitholders (public and parent)</t>
  </si>
  <si>
    <t>Distributions to noncontrolling interest (SunCoke Energy, Inc.)</t>
  </si>
  <si>
    <t>Capital contributions from SunCoke</t>
  </si>
  <si>
    <t>Net cash used in financing activities</t>
  </si>
  <si>
    <t>Net increase (decrease) in cash and cash equivalents and restricted cash</t>
  </si>
  <si>
    <t>Cash, cash equivalents and restricted cash at beginning of year</t>
  </si>
  <si>
    <t>Cash, cash equivalents and restricted cash at end of year</t>
  </si>
  <si>
    <t>Supplemental Disclosure of Cash Flow Information</t>
  </si>
  <si>
    <t>Interest paid, net of capitalized interest of $3.2 million, $1.1 million and $5.0 million, respectively</t>
  </si>
  <si>
    <t>Income taxes paid</t>
  </si>
  <si>
    <t>Consolidated Statements of Cash Flows (Parenthetical) - USD ($) $ in Millions</t>
  </si>
  <si>
    <t>Statement of Cash Flows [Abstract]</t>
  </si>
  <si>
    <t>Capitalized interest</t>
  </si>
  <si>
    <t>Consolidated Statements of Equity - USD ($) $ in Millions</t>
  </si>
  <si>
    <t>Total</t>
  </si>
  <si>
    <t>Common unitsLimited Partner</t>
  </si>
  <si>
    <t>Common unitsLimited PartnerSunCoke Energy Inc</t>
  </si>
  <si>
    <t>Subordinated UnitsLimited PartnerSunCoke Energy Inc</t>
  </si>
  <si>
    <t>General partner unitsGeneral Partner - SunCokeSunCoke Energy Inc</t>
  </si>
  <si>
    <t>Non- controlling Interest</t>
  </si>
  <si>
    <t>Balance, beginning of period at Dec. 31, 2015</t>
  </si>
  <si>
    <t>Increase (Decrease) in Stockholders' Equity</t>
  </si>
  <si>
    <t>Conversion of subordinated units to common units</t>
  </si>
  <si>
    <t>Distribution to unitholders, net of unit issuances</t>
  </si>
  <si>
    <t>Distributions to noncontrolling interest</t>
  </si>
  <si>
    <t>SunCoke capital contributions</t>
  </si>
  <si>
    <t>Balance, end of period at Dec. 31, 2016</t>
  </si>
  <si>
    <t>Public units acquired by SunCoke</t>
  </si>
  <si>
    <t>Balance, end of period at Dec. 31, 2017</t>
  </si>
  <si>
    <t>Balance, end of period at Dec. 31, 2018</t>
  </si>
  <si>
    <t>General</t>
  </si>
  <si>
    <t>Organization, Consolidation and Presentation of Financial Statements [Abstract]</t>
  </si>
  <si>
    <t>1. General Description of Business SunCoke Energy Partners, L.P., (the “Partnership,” “we,” “our” and “us”), primarily produces coke used in the blast furnace production of steel. Coke is a principal raw material in the blast furnace steelmaking process and is produced by heating metallurgical coal in a refractory oven, which releases certain volatile components from the coal, thus transforming the coal into coke. We also provide handling and/or mixing services of coal and other aggregates at our logistics terminals. At December 31, 2018 , we owned a 98 percent interest in Haverhill Coke Company LLC (“Haverhill”), Middletown Coke Company, LLC (“Middletown”) and Gateway Energy and Coke Company, LLC (“Granite City”) and SunCoke Energy, Inc. (“SunCoke”) owned the remaining 2 percent interest in each of Haverhill, Middletown, and Granite City. The Partnership also owns a 100 percent interest in all of its logistics terminals. Through its subsidiary, SunCoke owned a 60.4 percent limited partnership interest in us and indirectly owned and controls our general partner, which holds a 2 percent general partner interest in us and all of our incentive distribution rights (“IDRs”). Our cokemaking ovens have collective capacity to produce 2.3 million tons of coke annually and utilize efficient, modern heat recovery technology designed to combust the coal’s volatile components liberated during the cokemaking process and use the resulting heat to create steam or electricity for sale. This differs from by-product cokemaking, which seeks to repurpose the coal’s liberated volatile components for other uses. We have constructed the only greenfield cokemaking facilities in the United States (“U.S.”) in approximately 30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logistics business provides coal handling and/or mixing services to steel, coke (including some of our domestic cokemaking facilities), electric utility and coal mining customers. The logistics business has terminals in Indiana, West Virginia, and Louisiana with the collective capacity to mix and/or transload more than 40 million tons of coal annually and has total storage capacity of approximately 3 million tons. On February 5, 2019, SunCoke and the Partnership announced that they have entered into a definitive agreement whereby SunCoke will acquire all outstanding common units of the Partnership not already owned by SunCoke in a stock-for-unit merger transaction (the “Simplification Transaction”). Pursuant to the terms of this agreement (“Merger Agreement”), Partnership unaffiliated common unitholders will receive 1.40 SunCoke common shares, plus a fraction of a SunCoke common share based on a ratio as further described in the Merger Agreement, for each Partnership common unit. On behalf of the Partnership and its public unitholders, the terms of the Simplification Transaction were negotiated, reviewed and approved by the conflicts committee of the Board of Directors of the Partnership's general partner, which consisted solely of independent directors. The transaction was approved by the Board of Directors of the general partner of the Partnership and the Board of Directors of SunCoke. Following completion of the Simplification Transaction, the Partnership will become a wholly-owned subsidiary of SunCoke, the Partnership's common units will cease to be publicly traded and the Partnership's IDRs will be eliminated. The Simplification Transaction is expected to close late in the second quarter of 2019 or early in the third quarter of 2019, subject to customary closing conditions, including the approval by holders of a majority of the outstanding SunCoke common shares and Partnership common units, as well as customary regulatory approvals. SunCoke indirectly owns the majority of the Partnership common units, which is sufficient to approve the transaction on behalf of the holders of Partnership common units. We were organized in Delaware in 2012 and are headquartered in Lisle, Illinois. We became a publicly-traded partnership in 2013, and our stock is listed on the New York Stock Exchange (“NYSE”) under the symbol “SXCP.” Consolidation and Basis of Presentation The consolidated financial statements of the Partnership and its subsidiaries were prepared in accordance with accounting principles generally accepted in the U.S. (“GAAP”) and include the assets, liabilities, revenues and expenses of the Partnership and all subsidiaries where we have a controlling financial interest. Intercompany transactions and balances have been eliminated in consolidation. Net income attributable to noncontrolling interest represents SunCoke's respective ownership interest in Haverhill, Middletown and Granite City during years ended December 31, 2018 , 2017 and 2016 .</t>
  </si>
  <si>
    <t>Summary of Significant Accounting Policies</t>
  </si>
  <si>
    <t>Accounting Policies [Abstract]</t>
  </si>
  <si>
    <t>Significant of Significant Accounting Policies</t>
  </si>
  <si>
    <t>2. Summary of Significant Accounting Policies 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 Reclassifications Certain amounts in the prior period consolidated financial statements have been reclassified to conform to the current year presentation. See "Recently Adopted Accounting Pronouncements" for further details. Revenue Recognition The Partnership sells coke as well as steam and electricity and also provides mixing and handling services of coal and other aggregates. See Note Note 14 . 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he total amount of revenue recognized by the Partnership for these contingent rentals represents less than 10 percent of sales and other operating revenues for each of the years ended December 31, 2018 , 2017 and 2016 . Upon adoption of Accounting Standard Codification ("ASC") 842, "Leases" in 2019, these long-term contracts to sell coke will no longer be deemed to contain operating leases. Cash Equivalents The Partnership considers all highly liquid investments with a remaining maturity of three months or less at the time of purchase to be cash equivalents. These cash equivalents consist principally of money market investments. Inventories Inventories are valued at the lower of cost or net realizable value. Cost is determined using the first-in, first-out method, except for the Partnership’s materials and supplies inventory, which are determined using the average-cost method. The Partnership utilizes the selling prices under its long-term coke supply contracts to record lower of cost or net realizable value inventory adjustments. Properties, Plants and Equipment Plants and equipment are depreciated on a straight-line basis over their estimated useful lives. Coke and energy plant, machinery and equipment are generally depreciated over 25 to 30 years . Logistics plant and equipment are generally depreciated over 15 to 35 years . Depreciation and amortization is excluded from cost of products sold and operating expenses and is presented separately in the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Partnership accounts for changes in useful lives, when appropriate, as a change in estimate, with prospective application only. The Partnership capitalized interest of $3.2 million , $1.1 million and $5.0 million in 2018 , 2017 and 2016 , respectively. Direct costs, such as outside labor, materials, internal payroll and benefits costs, incurred during capital projects are capitalized; indirect costs are not capitalized. Normal repairs and maintenance costs are expensed as incurred. 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 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Partnership performs its annual goodwill impairment test by comparing the fair value of the reporting unit with its carrying amount. The Partnership would recognize an impairment charge for the amount by which the carrying amount exceeds the reporting unit’s fair value. See Note 9 .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 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At December 31, 2018 and 2017 , Granite City had asset retirement obligations of $7.0 million and $6.5 million , respectively, primarily related to costs associated with restoring land to its original state, which are included in other deferred credits and liabilities on the Consolidated Balance Sheets. Shipping and Handling Costs Shipping and handling costs are included in cost of products sold and operating expenses on the Consolidated Statements of Operations and are generally passed through to our customers. The Partnership has elected the practical expedient under ASC 606, "Revenue from Contracts with Customers", to account for shipping and handling activities as a promise to fulfill the transfer of coke. Income Taxes Deferred tax asset and liabilities are measured using enacted tax rates expected to apply to taxable income in the years in which those differences are projected to be recovered or settled. The Partnership recognizes uncertain tax positions in its financial statements when minimum recognition threshold and measurement attributes are met in accordance with current accounting guidance. See Note 6 . 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Assets and liabilities are classified within the fair value hierarchy based on the lowest level (least observable) input that is significant to the measurement in its entirety. See Note 13 . Recently Adopted Accounting Pronouncements In May 2014, Financial Accounting Standards Board ("FASB") issued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The Partnership adopted this standard on January 1, 2018, using the modified retrospective method with no material impact on our revenue recognition model on an annual basis. See Note 14 . In November 2016, the FASB issued ASU 2016-18, “Statement of Cash Flows (Topic 230): Restricted cash.” The Partnership retrospectively adopted this ASU in the first quarter 2018 and modified the cash flow presentation to include restricted cash with cash and cash equivalents when reconciling the beginning-of-period and end-of-period total amounts shown on the statement of cash flows. Historical restricted cash balances were related to cash withheld from the 2015 acquisition of CMT to fund the completion of certain expansion capital improvements, and the related immaterial impacts have been reclassified on the statement of cash flows for the years ended December 31, 2017 and 2016. The restricted cash balance was zero at both December 31, 2018 and December 31, 2017. Recently Issued Pronouncements In February 2016, the FASB issued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SC 842, "Leases" . This standard is effective for annual and interim periods in fiscal years beginning after December 15, 2018, with early adoption permitted. A multi-disciplined implementation team has gained an understanding of the accounting and disclosure provisions of the standard and analyzed the impacts to our business, including the development of new accounting processes to account for our leases and support the required disclosures. We have implemented a technology tool to assist with the accounting and reporting requirements of this standard. While we are still finalizing the impact of adopting this standard, we expect that upon adoption the right-of-use assets and lease liabilities, such as land, the lease of our corporate office space and certain equipment rentals, will increase the reported assets and liabilities on our Consolidated Balance Sheets by less than $5 million. The Partnership adopted this standard on January 1, 2019, by applying the modified retrospective transition approach and electing not to adjust prior comparative periods. Labor Concentrations We are managed and operated by the officers of our general partner. Our operating personnel are employees of our operating subsidiaries. Our operating subsidiaries had approximately 545 employees at December 31, 2018. Approximately 43 percent of our operating subsidiaries' employees are represented by the United Steelworkers union. Additionally, approximately 5 percent are represented by the International Union of Operating Engineers. The labor agreements at KRT, Lake Terminal and Haverhill will expire on April 30, 2019, June 30, 2019 and November 1, 2019, respectively. We will negotiate the renewal of these agreements in 2019 and do not anticipate any work stoppages.</t>
  </si>
  <si>
    <t>Related Party Transactions</t>
  </si>
  <si>
    <t>Related Party Transactions [Abstract]</t>
  </si>
  <si>
    <t>3. Related Party Transactions Transactions with Affiliate Logistics provides coal handling and mixing services to certain SunCoke cokemaking operations. During 2018 , 2017 , and 2016 , Logistics recorded $13.1 million , $17.3 million and $17.1 million , respectively, in revenues derived from services provided to SunCoke’s cokemaking operations. The Partnership also purchased coal and other services from SunCoke and its affiliates totaling $4.8 million in 2016 . Allocated Expenses We were allocated expenses of $27.2 million , $27.6 million and $27.9 million in 2018 , 2017 and 2016 , respectively, for services provided to us by SunCoke. SunCoke centrally provides engineering, operations, procurement and information technology support to its facilities. In addition, allocated costs include legal, accounting, tax, treasury, insurance, employee benefit costs, communications and human resources. Corporate allocations are recorded based upon the omnibus agreement under which SunCoke will continue to provide us with certain support services. SunCoke will charge us for all direct costs and expenses incurred on our behalf and a fee associated with support services provided to our operations. In the first half of 2016 , SunCoke took certain actions to support the Partnership's strategy to de-lever its balance sheet and maintain a solid liquidity position. During the first quarter of 2016 , SunCoke provided a "reimbursement holiday" on the $7.0 million of corporate costs allocated to the Partnership and also returned its $1.4 million IDR cash distribution to the Partnership ("IDR giveback"), resulting in capital contributions of $8.4 million . During the second quarter of 2016 , SunCoke provided the Partnership with deferred payment terms until April 2017 on the reimbursement of the $7.0 million of allocated corporate costs to the Partnership and the $1.4 million IDR cash distribution, resulting in an outstanding payable to SunCoke of $8.4 million included in payable to affiliate, net on the Consolidated Balance Sheets as of December 31, 2016. During 2017, the Partnership paid the amounts due to SunCoke. Omnibus Agreement In connection with the closing of our initial public offering ("IPO"), we entered into an omnibus agreement with SunCoke and our general partner that addresses certain aspects of our relationship with them, including: Business Opportunities. We have preferential rights to invest in, acquire and construct cokemaking facilities in the U.S. and Canada. SunCoke has preferential rights to all other business opportunities. Environmental Indemnity. SunCoke will indemnify us to the full extent of any remediation at the Haverhill, Middletown and Granite City cokemaking facilities arising from any known environmental matter discovered and identified as requiring remediation prior to the closing of the IPO and the Granite City Dropdown, respectively. In connection with the IPO and subsequent asset dropdowns, SunCoke has contributed $119 million in partial satisfaction of this obligation and contributed an additional $20 million during 2018. SunCoke will reimburse us for additional spending in excess of $139 million as required for such known remediation obligations. Other Indemnification. SunCoke will fully indemnify us with respect to any additional tax liability related to periods prior to or in connection with the closing of the IPO or the Granite City Dropdown to the extent not currently presented on the Consolidated Balance Sheets. Additionally, SunCoke will either cure or fully indemnify us for losses resulting from any material title defects at the properties owned by the entities acquired in connection with the closing of the IPO or the Granite City Dropdown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Licens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Expenses and Reimbursement. SunCoke will continue to provide us with certain corporate and other services, and we will reimburse SunCoke for all direct costs and expenses incurred on our behalf and a portion of corporate and other costs and expenses attributable to our operations. SunCoke may consider providing additional support to the Partnership in the future by providing a corporate cost reimbursement holiday, whereby the Partnership would not be required to reimburse SunCoke for costs. Additionally, we paid all fees in connection with our senior notes offering and our revolving credit facility and have agreed to pay all additional fees in connection with any future financing arrangement entered into for the purpose of replacing the credit facility or the senior notes. 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Customer Concentrations</t>
  </si>
  <si>
    <t>Risks and Uncertainties [Abstract]</t>
  </si>
  <si>
    <t>4. Customer Concentrations In 2018 , the Partnership sold approximately 2.2 million tons of coke under long-term take-or-pay contracts to its three primary customers: AK Steel Corporation ("AK Steel"), ArcelorMittal USA LLC and/or its affiliates (“AM USA”) and United States Steel Corporation ("U.S. Steel"). The table below shows sales to the Partnership's significant customers: Years ended December 31, 2018 2017 2016 Sales and other operating revenue Percent of Partnership sales and other operating revenue Sales and other operating revenue Percent of Partnership sales and other operating revenue Sales and other operating revenue Percent of Partnership sales and other operating revenue (Dollars in millions) AM USA (1) $ 171.9 19.3 % $ 182.4 21.6 % $ 142.5 18.3 % AK Steel (1) $ 377.9 42.4 % $ 331.3 39.2 % $ 350.0 44.9 % U.S. Steel (2) $ 206.8 23.2 % $ 214.1 25.3 % $ 185.3 23.8 % (1) Represents revenues included in our Domestic Coke segment. (2) Represents revenues included in our Domestic Coke and Logistics segments. The Partnership generally does not require any collateral with respect to its receivables. At December 31, 2018 , the Partnership’s receivables balances were primarily due from AM USA, AK Steel and U.S. Steel. As a result, the Partnership experiences concentrations of credit risk in its receivables with these three customers. These concentrations of credit risk may be affected by changes in economic or other conditions affecting the steel industry. The table below shows receivables due from the Partnership's significant customers: December 31, 2018 2017 (Dollars in millions) AM USA $ 8.4 $ 7.0 AK Steel $ 25.3 $ 13.2 U.S. Steel $ 5.2 $ 5.6 Our logistics business provides coal handling and storage services to Murray Energy Corporation, Inc. ("Murray") and Foresight Energy LLC ("Foresight"), who are the two primary customers in the Logistics segment. The table below shows sales to Murray and Foresight: Years ended December 31, 2018 2017 2016 (Dollars in millions) Sales and other operating revenue $ 62.5 $ 57.8 $ 53.5 Percent of Partnership sales and other operating revenue 7.0 % 6.8 % 6.9 % Percent of Logistics segment sales and other operating revenue, including intersegment sales 51.1 % 51.4 % 51.4 % The table below shows receivables due from Murray and Foresight: December 31, 2018 2017 (Dollars in millions) Murray and Foresight $ 3.2 $ 9.7</t>
  </si>
  <si>
    <t>Net Income Per Unit and Cash Distribution</t>
  </si>
  <si>
    <t>Earnings Per Share [Abstract]</t>
  </si>
  <si>
    <t>5. Net Income Per Unit and Cash Distribution Cash Distributions The Partnership distributes available cash on or about the first day of each of March, June, September and December to the holders of record of common units on or about the 15th day of each such month. Available cash is generally all cash on hand, less reserves established by the general partner in its discretion. Our general partner has broad discretion to establish cash reserves that it determines are necessary or appropriate for the proper conduct of Partnership’s business. The Partnership intends to make quarterly distributions, to the extent there is sufficient cash from operations after establishment of cash reserves and payment of fees and expenses, including payments to the general partner. Our general partner's board of directors will evaluate the appropriate level of cash distributions on a quarterly basis. There is no guarantee that the Partnership will pay a quarterly distribution on the common units in any quarter. Additionally, the Partnership will be prohibited from making any distributions to unitholders if it would cause an event of default, or an event of default exists, under the credit facility or the senior notes. See Note 11 . In general, the Partnership pays cash distributions each quarter to our unitholders and our general partner according to the following percentage allocations: Total Quarterly Distribution Per Unit Amount Marginal Percentage Unitholders General Partner First Target Distribution up to $0.412500 98 % 2 % Second Target Distribution above $0.474375 up to $0.515625 85 % 15 % Third Target Distribution above $0.515625 up to $0.618750 75 % 25 % Thereafter above $0.618750 50 % 50 %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December 31, 2017 $ 0.5940 $ 29.5 March 1, 2018 February 15, 2018 March 31, 2018 $ 0.4000 $ 18.9 June 1, 2018 May 15, 2018 June 30, 2018 $ 0.4000 $ 18.9 September 4, 2018 August 15, 2018 September 30, 2018 $ 0.4000 $ 18.9 December 3, 2018 November 15, 2018 December 31, 2018 (1) $ 0.4000 $ 18.9 March 1, 2019 February 15, 2019 (1) On January 28, 2019 , our Board of Directors declared a cash distribution of $0.4000 per unit. The distribution will be paid on March 1, 2019 , to unitholders of record on February 15, 2019 . Allocation of Net Income 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percent to the general partner. The calculation of net income allocated to the general and limited partners was as follows: Years Ended December 31, 2018 2017 2016 (Dollars in millions) Net income (loss) attributable to SunCoke Energy Partners L.P. $ 57.5 $ (18.1 ) $ 119.1 Less: Expense allocated to Common - SunCoke (1) — — (7.0 ) Net income (loss) attributable to partners 57.5 (18.1 ) 126.1 General partner's incentive distribution rights — 7.5 21.0 Net income (loss) attributable to partners, excluding incentive distribution rights 57.5 (25.6 ) 105.1 General partner's ownership interest 2.0 % 2.0 % 2.0 % General partner's allocated interest in net income (loss) (2) 1.2 (0.4 ) 2.6 General partner's incentive distribution rights — 7.5 21.0 Total general partner's interest in net income $ 1.2 $ 7.1 $ 23.6 Common - public unitholder's interest in net income (loss) $ 21.6 $ (13.5 ) $ 46.1 Common - SunCoke interest in net income (loss): Common - SunCoke interest in net income (loss) 34.7 (11.7 ) 56.4 Expenses allocated to Common - SunCoke (1) — — (7.0 ) Total common - SunCoke interest in net income (loss) 34.7 (11.7 ) 49.4 Total limited partners' interest in net income (loss) $ 56.3 $ (25.2 ) $ 95.5 (1) Per the amended partnership agreement, expenses paid on behalf of the Partnership are to be allocated entirely to the partner who paid them. During the first quarter of 2016 , SunCoke paid $7.0 million of allocated corporate costs on behalf of the Partnership and will not seek reimbursement for those costs. See Note 3 . These expenses are recorded as a direct reduction to SunCoke's interest in net income for the year ended December 31, 2016 . (2)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The table above represents a simplified presentation of the calculation, and therefore, amounts may not recalculate precisely. Earnings Per Unit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Distributions less than or greater than earnings are allocated in accordance with our partnership agreement. Payments made to our unitholders are determined in relation to actual distributions declared and are not based on the net income allocations used in the calculation of net income per unit. In addition to the common units, we have also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 The calculation of earnings per unit is as follows: Years Ended December 31, 2018 2017 2016 (Dollars in millions, except per unit amounts) Net income (loss) attributable to SunCoke Energy Partners L.P. $ 57.5 $ (18.1 ) $ 119.1 Less: Expense allocated to Common - SunCoke (1) — — (7.0 ) Net income (loss) attributable to all partners 57.5 (18.1 ) 126.1 General partner's distributions (including zero, $5.6 million and $5.6 million of cash incentive distribution rights declared, respectively) 1.6 8.0 8.0 Limited partners' distributions on common units 73.8 109.8 109.8 Distributions (greater than) less than earnings (17.9 ) (135.9 ) 8.3 General partner's earnings: Distributions (including zero, $5.6 million and $5.6 million of cash incentive distribution rights declared, respectively) 1.6 8.0 8.0 Allocation of distributions (greater than) less than earnings (0.4 ) (0.9 ) 15.6 Total general partner's earnings 1.2 7.1 23.6 Limited partners' earnings on common units: Distributions 73.8 109.8 109.8 Expenses allocated to Common - SunCoke — — (7.0 ) Allocation of distributions (greater than) less than earnings (17.5 ) (135.0 ) (7.3 ) Total limited partners' earnings on common units 56.3 (25.2 ) 95.5 Weighted average limited partner units outstanding: Common - basic and diluted 46.2 46.2 46.2 Net income per limited partner unit: Common - basic and diluted $ 1.22 $ (0.54 ) $ 2.07 (1) Per the amended partnership agreement, expenses paid on behalf of the Partnership are to be allocated entirely to the partner who paid them. During the first quarter of 2016 , SunCoke paid $7.0 million of allocated corporate costs on behalf of the Partnership and will not seek reimbursement for those costs. See Note 3 . These expenses are recorded as a direct reduction to SunCoke's interest in net income for the year ended December 31, 2016 . Unit Activity Unit activity for the years ended December 31, 2018 , 2017 and 2016 is as follows: Common - Public Common - SunCoke Total Common Subordinated - SunCoke At December 31, 2015 20,787,744 9,705,999 30,493,743 15,709,697 Units issued to directors 12,437 — 12,437 — Conversion of subordinate units to common units (1) — 15,709,697 15,709,697 (15,709,697 ) At December 31, 2016 20,800,181 25,415,696 46,215,877 — Units issued to directors 11,271 — 11,271 — Common units acquired by SunCoke (2,853,032 ) 2,853,032 — — At December 31, 2017 17,958,420 28,268,728 46,227,148 — Common Units acquired by SunCoke (231,171 ) 231,171 — — At December 31, 2018 17,727,249 28,499,899 46,227,148 — (1) Upon payment of the cash distribution for the fourth quarter of 2015, the financial requirements for the conversion of all subordinated units were satisfied. As a result, the 15,709,697 subordinated units converted into common units on a one-for-one basis in 2016.</t>
  </si>
  <si>
    <t>Income Taxes</t>
  </si>
  <si>
    <t>Income Tax Disclosure [Abstract]</t>
  </si>
  <si>
    <t>6. Income Taxes The Partnership is a limited partnership for tax purposes, and as such is generally not subject to federal or state income tax. In January 2017, the IRS issued final regulations (the "Final Regulations") under section 7704(d)(1)(E) of the Internal Revenue Code, which excluded cokemaking as a qualifying income activity for purposes of the qualifying income exception for publicly traded partnerships. Subsequent to the 10-year transition period under the Final Regulations, certain cokemaking entities in the Partnership will become taxable as corporations. The Partnership also holds an interest in Gateway Cogeneration Company, LLC, which is subject to income taxes for both federal and state tax purposes. In addition to Granite City, the Middletown operations in the Partnership are subject to state and local income taxes. The components of income tax (benefit) expense are as follows: Years Ended December 31, 2018 2017 2016 (Dollars in millions) Current tax expense: U.S. federal $ 0.7 $ 1.7 $ 2.1 U.S. state and local 1.2 0.9 — Total current tax expense 1.9 2.6 2.1 Deferred tax (benefit) expense: U.S. federal (3.4 ) 72.5 (1.1 ) U.S. state and local (0.1 ) 8.8 1.0 Total deferred tax (benefit) expense (3.5 ) 81.3 (0.1 ) Total $ (1.6 ) $ 83.9 $ 2.0 The reconciliation of Partnership income tax (benefit) expense at the U.S. statutory rate is as follows: Years Ended December 31, 2018 2017 2016 (Dollars in millions) Income tax expense at U.S. statutory rate $ 12.1 21.0 % $ 23.3 35.0 % $ 43.2 35.0 % (Reduction) increase in income taxes resulting from: Impact of Final Regulations (1) (3.6 ) (6.2 )% 148.6 223.5 % — — % Impact of Tax Legislation (2) — — % (68.8 ) (103.1 )% — — % Partnership income not subject to tax (11.2 ) (19.4 )% (21.8 ) (32.8 )% (42.2 ) (34.1 )% State and local tax for Middletown and Granite City operations 1.1 1.8 % 2.6 3.7 % 1.2 0.9 % Other — — % — — % (0.2 ) (0.2 )% Total tax provision $ (1.6 ) (2.8 )% $ 83.9 126.3 % $ 2.0 1.6 % (1) As a result of the Final Regulations discussed above, the Partnership recorded a deferred income tax benefit of $3.6 million and $148.6 million related to its changes in its projected deferred tax liability associated with projected book to tax differences at the end of the 10-year transition period in 2018 and 2017, respectively. The benefit recorded in 2018 was driven by current period additions and changes in estimated useful lives of certain assets. (2) On December 22, 2017, the Tax Legislation was enacted. The Tax Legislation significantly revised the U.S. corporate income tax structure, including lowering corporate income tax rates. As a result, the Partnership recorded an income tax benefit of $68.8 million for the remeasurement of its U.S. deferred income tax liabilities, reversing a portion of the deferred income tax expense recorded from the Final Regulations in the first quarter of 2017. The temporary differences that comprise the net deferred income tax assets and liabilities are as follows: December 31, 2018 2017 (Dollars in millions) Deferred tax assets $ — $ — Deferred tax liabilities: Properties, plants and equipment (114.7 ) (118.4 ) Other liabilities (1.0 ) (0.8 ) Total deferred tax liabilities (115.7 ) (119.2 ) Net deferred tax liability $ (115.7 ) $ (119.2 ) The Partnership is currently open to examination under statute by the IRS for the tax years ended December 31, 2015 and forward. State and local income tax returns are generally subject to examination for a period of three years after filing of the respective returns. Pursuant to the omnibus agreement, SunCoke will fully indemnify us with respect to any tax liability arising prior to or in connection with the closing of our IPO. There are no uncertain tax positions recorded as of December 31, 2018 or 2017 , and there was no associated interest or penalties recognized for the years ended December 31, 2018 , 2017 or 2016 . The Partnership does not expect that any unrecognized tax benefits pertaining to income tax matters will be required in the next twelve months.</t>
  </si>
  <si>
    <t>Inventory Disclosure [Abstract]</t>
  </si>
  <si>
    <t>7. Inventories The Partnership’s inventory consists of metallurgical coal, which is the principal raw material for the Partnership’s cokemaking operations; coke, which is the finished goods sold by the Partnership to its customers; and materials, supplies and other. The components of inventories were as follows: December 31, 2018 2017 (Dollars in millions) Coal $ 40.3 $ 41.0 Coke 6.4 9.5 Materials, supplies, and other 32.3 28.9 Total inventories $ 79.0 $ 79.4</t>
  </si>
  <si>
    <t>Properties, Plants, and Equipment, Net</t>
  </si>
  <si>
    <t>Property, Plant and Equipment [Abstract]</t>
  </si>
  <si>
    <t>8. Properties, Plants, and Equipment, Net The components of net properties, plants and equipment were as follows: December 31, 2018 2017 (Dollars in millions) Coke and energy plant, machinery and equipment (1) $ 1,367.3 $ 1,339.9 Logistics plant, machinery and equipment 210.8 208.6 Land and land improvements 96.9 95.9 Construction-in-progress 63.6 38.4 Other 6.4 5.9 Gross investment, at cost $ 1,745.0 $ 1,688.7 Less: accumulated depreciation (1) (499.9 ) (423.1 ) Total properties, plant and equipment, net $ 1,245.1 $ 1,265.6 (1) Includes assets, consisting mainly of coke and energy plant, machinery and equipment, with a gross investment totaling $877.1 million and $835.0 million and accumulated depreciation of $231.8 million and $196.6 million at December 31, 2018 and 2017, respectively, which are subject to long-term contracts to sell coke and are deemed to contain operating leases. Upon adoption of ASC 842, "Leases", in 2019, these contracts will no longer be deemed to contain operating leases.</t>
  </si>
  <si>
    <t>Goodwill and Other Intangible Assets</t>
  </si>
  <si>
    <t>Goodwill and Intangible Assets Disclosure [Abstract]</t>
  </si>
  <si>
    <t>9. Goodwill and Other Intangible Assets Goodwill allocated to the Partnership's reportable segments was $73.5 million at December 31, 2018 and 2017 , respectively. There were no changes in the carrying amount of goodwill during the years ended December 31, 2018 and 2017 : Logistics (Dollars in millions) Balance at December 31, 2018 and 2017 $ 73.5 The Partnership performed its annual goodwill impairment test as of October 1, 2018, with no indication of impairment. The fair value of the Logistics reporting unit, which was determined based on a discounted cash flow analysis, exceeded carrying value of the reporting unit by approximately 30 percent . A significant portion of our logistics business holds long-term, take-or-pay contracts with Murray and Foresight. Key assumptions in our goodwill impairment test include continued customer performance against long-term, take-or-pay contracts, renewal of future long-term, take-or-pay contracts, incremental merchant business and a 14 percent discount rate representing the estimated weighted average cost of capital for this business line. The use of different assumptions, estimates or judgments, such as the estimated future cash flows of Logistics and the discount rate used to discount such cash flows, could significantly impact the estimated fair value of a reporting unit, and therefore, impact the excess fair value above carrying value of the reporting unit. A 100 basis point change in the discount rate would not have reduced the fair value of the reporting unit below its carrying value. The following table summarizes the components of gross and net intangible asset balances: December 31, 2018 December 31, 2017 Weighted - Average Remaining Amortization Years Gross Carrying Amount Accumulated Amortization Net Gross Carrying Amount Accumulated Amortization Net (Dollars in millions) Customer contracts 4 $ 24.0 $ 11.0 $ 13.0 $ 24.0 $ 7.8 $ 16.2 Customer relationships 13 28.7 7.5 21.2 28.7 5.7 23.0 Permits 24 139.0 17.4 121.6 139.0 12.2 126.8 Trade name - 1.2 1.2 — 1.2 1.0 0.2 Total $ 192.9 $ 37.1 $ 155.8 $ 192.9 $ 26.7 $ 166.2 The permits above represent the environmental and operational permits required to operate a coal export terminal in accordance with the United States Environmental Protection Agency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We have historical experience of renewing and extending similar arrangements at our other facilities and intend to continue to renew our permits as they come up for renewal for the foreseeable future. The permits were renewed regularly prior to our acquisition of CMT. These permits have an average remaining renewal term of approximately 2.4 years. Total amortization expense for intangible assets subject to amortization was $10.4 million , $10.5 million and $10.7 million for the years ended December 31, 2018 , 2017 and 2016 , respectively. Based on the carrying value of finite-lived intangible assets as of December 31, 2018 , we estimate amortization expense for each of the next five years as follows: (Dollars in millions) 2019 10.3 2020 10.3 2021 10.3 2022 10.3 2023 7.0 Thereafter 107.6 Total $ 155.8</t>
  </si>
  <si>
    <t>Retirement and Other Post-Employment Benefits Plans</t>
  </si>
  <si>
    <t>Retirement Benefits [Abstract]</t>
  </si>
  <si>
    <t>10. Retirement and Other Post-Employment Benefits Plans Certain employees of the Partnership's operating subsidiaries participate in defined contribution and postretirement health care and life insurance plans sponsored by SunCoke. The Partnership’s contributions to the defined contribution plans, which are principally based on its allocable portion of SunCoke’s pretax income and the aggregate compensation levels of participating employees, are charged against income as incurred. These charges amounted to $4.1 million , $3.9 million and $3.4 million in 2018 , 2017 and 2016 , respectively, and are reflected in cost of products sold and operating expenses in the Consolidated Statements of Operations. The postretirement benefit plans are unfunded and the costs are borne by the Partnership. The expense allocated to the Partnership for other postretirement benefit plans was immaterial for all periods presented.</t>
  </si>
  <si>
    <t>Debt and Financing Obligation</t>
  </si>
  <si>
    <t>Debt Disclosure [Abstract]</t>
  </si>
  <si>
    <t>11. Debt and Financing Obligation Total debt and financing obligation consisted of the following: December 31, 2018 2017 (Dollars in millions) 7.500 percent senior notes, due 2025 ("Partnership Notes") $ 700.0 $ 700.0 Revolving credit facility, due 2022 ("Partnership Revolver") 105.0 130.0 5.82 percent financing obligation, due 2021 ("Partnership Financing Obligation") 10.1 12.7 Total borrowings $ 815.1 $ 842.7 Discount (5.4 ) (5.9 ) Debt issuance costs (13.6 ) (15.8 ) Total debt and financing obligation $ 796.1 $ 821.0 Less: current portion of long-term debt and financing obligation 2.8 2.6 Total long-term debt and financing obligation $ 793.3 $ 818.4 Partnership Notes The Partnership Notes are the senior unsecured obligations of the Partnership, and are guaranteed on a senior unsecured basis by each of the Partnership’s existing and certain future subsidiaries. Interest on the Partnership Notes is payable semi-annually in cash in arrears on June 15 and December 15 of each year, which commenced on December 15, 2017. The Partnership may redeem some or all of the Partnership Notes at any time on or after June 15, 2020 at specified redemption prices plus accrued and unpaid interest, if any, to the redemption date. Before June 15, 2020, and following certain equity offerings, the Partnership also may redeem up to 35 percent of the Partnership Notes at a price equal to 107.5 percent of the principal amount, plus accrued and unpaid interest, if any, to the redemption date. In addition, at any time prior to June 15, 2020, the Partnership may redeem some or all of the Partnership Notes at a price equal to 100 percent of the principal amount, plus accrued and unpaid interest, if any, to the redemption date, plus a “make-whole” premium. The Partnership is obligated to offer to purchase all or a portion of the Partnership Notes at a price of (a) 101 percent of their principal amount, together with accrued and unpaid interest, if any, to the date of purchase, upon the occurrence of certain change of control events and (b) 100 percent of their principal amount, together with accrued and unpaid interest, if any, to the date of purchase, upon the occurrence of certain asset dispositions. These restrictions and prohibitions are subject to certain qualifications and exceptions set forth in the Indenture, including without limitation, reinvestment rights with respect to the proceeds of asset dispositions. The Partnership Notes contains covenants that, among other things, limit the Partnership’s ability and the ability of certain of the Partnership’s subsidiaries to (i) incur indebtedness, (ii) pay dividends or make other distributions, (ii) prepay, redeem or repurchase certain subordinated debt, (iv) make loans and investments, (v) sell assets, (vi) incur liens, (vii) enter into transactions with affiliates, (viii) enter into agreements restricting the ability of subsidiaries to pay dividends and (ix) consolidate or merge. Partnership Revolver The proceeds of any borrowings made under the Partnership Revolver can be used to finance working capital needs, acquisitions, capital expenditures and for other general corporate purposes. The Partnership Revolver provides total aggregate commitments from lenders of $285.0 million and up to $200.0 million uncommitted incremental revolving capacity. The obligations under the Partnership Revolver are guaranteed by the Partnership’s subsidiaries and secured by liens on substantially all of the Partnership’s and the guarantors’ assets. As of December 31, 2018, the Partnership had $1.9 million of letters of credit outstanding and an outstanding balance of $105.0 million , leaving $178.1 million available. Commitment fees are based on the unused portion of the Partnership Revolver at a rate of 0.4 percent . The Partnership Revolver borrowings bear interest at a variable rate of LIBOR plus 250 basis points or an alternative base rate plus 150 basis points. The spread is subject to change based on the Partnership's consolidated leverage ratio, as defined in the credit agreement. The weighted-average interest rate for borrowings under the Partnership Revolver was 4.8 percent , 3.8 percent , 3.3 percent during 2018, 2017 and 2016, respectively Partnership Financing Obligation The Partnership's sale-leaseback arrangement of certain coke and logistics equipment has an initial lease period of 60 months and an early buyout option after 48 months to purchase the equipment at 34.5 percent of the original lease equipment cost. The arrangement is accounted for as a financing transaction, resulting in a financing obligation on the Consolidated Balance Sheets. The financing obligation is guaranteed by the Partnership. Covenants Under the terms of the Partnership's credit agreement, the Partnership is subject to a maximum consolidated leverage ratio of 4.5 : 1.0 prior to June 30, 2020 and 4.0 : 1.0 after June 30, 2020 and a minimum consolidated interest coverage ratio of 2.5 : 1.0 . The Partnership's credit agreement contains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Partnership Revolver could be declared immediately due and payable. The Partnership have a cross default provision that applies to our indebtedness having a principal amount in excess of $35.0 million . As of December 31, 2018 , the Partnership was in compliance with all debt covenants. We do not anticipate violation of these covenants nor do we anticipate that any of these covenants will restrict our operations or our ability to obtain additional financing. Maturities As of December 31, 2018 , the combined aggregate amount of maturities for long-term borrowings for each of the next five years is as follows: (Dollars in millions) 2019 $ 2.8 2020 (1) 7.3 2021 — 2022 105.0 2023 — 2024-Thereafter 700.0 Total $ 815.1 (1) Assumes the Partnership Financing Obligation early buyout option is exercised in 2020.</t>
  </si>
  <si>
    <t>Commitments and Contingent Liabilities</t>
  </si>
  <si>
    <t>Commitments and Contingencies Disclosure [Abstract]</t>
  </si>
  <si>
    <t>12. Commitments and Contingent Liabilities Lease Obligations The Partnership, as lessee, has noncancelable operating leases for land, office space, equipment and railcars. The aggregate amount of future minimum annual rentals applicable to noncancelable operating leases is as follows: Minimum Year ending December 31: (Dollars in millions) 2019 $ 1.1 2020 0.2 2021 0.1 2022 0.1 2023 — 2024-Thereafter — Total $ 1.5 Total rental expense for all operating leases was $5.7 million , $4.1 million and $4.9 million in 2018 , 2017 and 2016 , respectively. Legal Matters The EPA issued Notices of Violations (“NOVs”) for the Haverhill and Granite City cokemaking facilities which stemmed from alleged violations of air operating permits for these facilities. We are working in a cooperative manner with the EPA, the Ohio Environmental Protection Agency and the Illinois Environmental Protection Agency to address the allegations, and have entered into a consent degree in federal district court with these parties. The consent decree includes a $2.2 million civil penalty payment that was paid by SunCoke in 2014, as well as capital projects underway to improve the reliability of the energy recovery systems and enhance environmental performance at the Haverhill and Granite City cokemaking facilities. In the third quarter of 2018, the Court entered an amendment to the consent decree which provides the Haverhill and Granite City facilities with additional time to perform necessary maintenance on the flue gas desulfurization systems without exceeding consent decree limits. The emissions associated with this maintenance will be mitigated in accordance with the amendment, and there are no civil penalty payments associated with this amendment. The project at Granite City was due to be completed in February 2019, but the Partnership now expects to complete the project in July 2019 and is in discussions with the government entities regarding, among other things, the timing thereof. We retained an aggregate of $119 million in proceeds from our IPO and subsequent dropdowns to comply with the expected terms of a consent decree at the Haverhill and Granite City cokemaking operations. SunCoke and the Partnership anticipate spending approximately $150 million to comply with these environmental remediation projects. Pursuant to the omnibus agreement, any amounts that we spend on these projects in excess of the $119 million will be reimbursed by SunCoke. Prior to our formation, SunCoke spent approximately $7 million related to these projects. The Partnership has spent approximately $131 million to date and expects to spend the remaining capital through the first half of 2019. SunCoke has reimbursed the Partnership approximately $20 million for the estimated additional spending beyond what has previously been funded. The Partnership is a party to certain other pending and threatened claims, including matters related to commercial and tax disputes, product liability, employment claims, personal injury claims, premises-liability claims, allegations of exposures to toxic substances and general environmental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have a material adverse impact on our consolidated financial statements.</t>
  </si>
  <si>
    <t>Fair Value Measurements</t>
  </si>
  <si>
    <t>Fair Value Disclosures [Abstract]</t>
  </si>
  <si>
    <t>13. Fair Value Measurements 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Partnership’s cash equivalents are measured at fair value based on quoted prices in active markets for identical assets. These inputs are classified as Level 1 within the valuation hierarchy. The Partnership did not have any cash equivalents at December 31, 2018 and cash equivalents were immaterial at December 31, 2017.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t December 31, 2018 , no material fair value adjustments or fair value measurements were required for these non-financial assets or liabilities. Convent Marine Terminal Contingent Consideration In connection with the CMT acquisition, the Partnership entered into a contingent consideration arrangement that runs through 2022 and requires the Partnership to make future payments to The Cline Group based on future volume over a specified threshold, price, and contract renewals . The fair value of the contingent consideration was estimated based on a probability-weighted analysis using significant inputs that are not observable in the market, or Level 3 inputs. Key assumptions included probability adjusted levels of coal handling services provided by CMT, anticipated price per ton on future sales and probability of contract renewal, including length of future contracts, volume commitment, and anticipated price per ton. The fair value of the contingent consideration was $5.0 million and $2.5 million at December 31, 2018 and 2017 , respectively, and was primarily included in other deferred charges and liabilities on the Consolidated Balance Sheets. During 2018, CMT achieved record volumes and the Partnership increased CMT’s throughput volume projections in future periods for certain customers due to favorable coal prices, which are expected to increase export volume through CMT. The combined impact of the strong 2018 volumes and improved volume projections resulted in an increase to the fair value of the Partnership's contingent consideration balance of $2.5 million, which was recorded as a charge to costs of products sold and operating expenses in the Consolidated Statements of Operations during 2018. During 2017 and 2016, as a result of adverse mining conditions faced by one of our thermal coal customers as well as fluctuating export coal pricing, the Partnership lowered CMT's throughput volume, which reduced the Partnership's contingent consideration liability balance by $1.7 million and $6.4 million , respectively. Additionally, during March 2016, as a part of commercial activities subsequent to the acquisition of CMT, the Partnership and The Cline Group signed an amended agreement, which modified the contingent consideration terms by increasing the volume threshold required for the Partnership to make payments to The Cline Group in exchange for future pricing modifications, resulting in a $3.7 million reduction to the contingent consideration liability. These decreases in fair value were recorded as reductions to costs of products sold and operating expenses on the Consolidated Statements of Income during 2017 and 2016. Certain Financial Assets and Liabilities not Measured at Fair Value At December 31, 2018 and 2017 , the estimated fair value of the Partnership’s long-term debt was estimated to be $778.9 million and $875.0 million , respectively, compared to a carrying amount of $815.1 million and $842.7 million , respectively. The fair value was estimated by management based upon estimates of debt pricing provided by financial institutions and are considered Level 2 inputs.</t>
  </si>
  <si>
    <t>Revenue from Contracts with Customers</t>
  </si>
  <si>
    <t>Revenue from Contract with Customer [Abstract]</t>
  </si>
  <si>
    <t>14. Revenue from Contracts with Customers Cokemaking Substantially all our coke sales are made pursuant to long-term, take-or-pay agreements with AM USA, AK Steel and U.S. Steel, who are three of the largest blast furnace steelmakers in North America. The take-or-pay provisions of our agreements require us to deliver minimum annual tonnage, which varies by contract, but covers at least 90 percent of each facility's annual capacity. The take-or-pay provisions also require our customers to purchase such volumes of coke or pay the contract price for any tonnage they elect not to take. These coke sales agreements have an average remaining term of approximately seven years, and to date, our coke customers have satisfied their obligations under these agreements. Our coke sales prices include an operating cost component, a coal cost component and a return of capital component. Operating costs under one of our coke sales agreements are contractual, subject to an annual adjustment based on an inflation index. Under our other three coke sales agreements operating costs are passed through to the respective customers subject to an annually negotiated budget, in some cases subject to a cap annually adjusted for inflation, and generally we share any difference in costs from the budgeted amounts with our customers. Our coke sales agreements contain pass-through provisions for coal and coal procurement costs, subject to meeting contractual coal-to-coke yields. To the extent that the actual coal-to-coke yields are less than the contractual standard, we are responsible for the cost of the excess coal used in the cokemaking process. Conversely, to the extent our actual coal-to-coke yields are higher than the contractual standard, we realize gains. The reimbursement of pass-through operating and coal costs from these coke sales agreements are considered to be variable consideration components included in the cokemaking sales price. The return of capital component for each ton of coke sold to the customer is determined at the time the coke sales agreement is signed and is effective for the term of each sales agreement. This component of our coke sales prices is intended to provide an adequate return on invested capital and may differ based on investment levels and other considerations. The actual return on invested capital at any facility is also impacted by favorable or unfavorable performance on pass-through cost items. Revenues are recognized when performance obligations to our customers are satisfied in an amount that reflects the consideration that we expect to receive in exchange for the coke. Logistics In our logistics business, handling and/or mixing services are provided to steel, coke (including some of our and SunCokes's domestic cokemaking facilities), electric utility, coal producing and other manufacturing based customers. Materials are transported in numerous ways, including rail, truck, barge or ship. We do not take possession of materials handled, but rather act as intermediaries between our customers and end users, deriving our revenues from services provided on a per ton basis. The handling and mixing services consist primarily of two performance obligations, unloading and loading of materials. Our logistics business has long-term, take-or-pay agreements requiring us to handle over 15 million tons annually. The take-or-pay provisions in these agreements require our customers to purchase such handling services or pay the contract price for services they elect not to take. Estimated take-or-pay revenue of approximately $365 million from all of our long-term logistics contracts is expected to be recognized over the next five years for unsatisfied or partially unsatisfied performance obligations as of December 31, 2018 . To date, our customers have satisfied their obligations under these agreements. Included with these long-term, take-or-pay arrangements are our contracts with Murray and Foresight, which cover 10 million tons of CMT's annual transloading capacity of 15 million tons. Revenues in our logistics business are recognized when the customer receives the benefits of the services provided, in an amount that reflects the consideration that we will receive in exchange for those services. Billings to CMT customers for take-or-pay volume shortfalls based on pro-rata volume commitments under take-or-pay contracts that are in excess of billings earned for services provided are recorded as contract liabilities and characterized as deferred revenue on the Consolidated Balance Sheets. Deferred revenue is recognized at the earliest of i) when the performance obligation is satisfied; ii) when the performance obligation has expired, based on the terms of the contract; or iii) when the likelihood that the customer would exercise its right to the performance obligation becomes remote. The following table provides changes in the Partnership's deferred revenue: 2018 2017 (Dollars in millions) Beginning balance at December 31, 2017 and 2016, respectively $ 1.7 $ 2.5 Reclassification of the beginning contract liabilities to revenue, as a result of performance obligation satisfied (1.4 ) (2.1 ) Billings in excess of services performed, not recognized as revenue 2.7 1.3 Ending balance at December 31, 2018 and 2017, respectively $ 3.0 $ 1.7 Energy Our energy sales are made pursuant to either steam or energy supply and purchase agreements or is sold into the regional power market. Our cokemaking ovens utilize efficient, modern heat recovery technology designed to combust the coal’s volatile components liberated during the cokemaking process and use the resulting heat to create steam or electricity for sale. The energy provided under these arrangements result in transfer of control over time. Revenues are recognized as energy is delivered to our customers, in an amount based on the terms of each arrangement. Disaggregated Sales and Other Operating Revenue The following table provides disaggregated sales and other operating revenue by product or service, excluding intersegment revenues: Years Ended December 31, 2018 2017 2016 (Dollars in millions) Sales and other operating revenue: Cokemaking 720.6 686.9 623.6 Energy 49.7 52.7 53.7 Logistics 114.4 102.6 96.3 Other 7.4 3.4 6.1 Sales and other operating revenue 892.1 845.6 779.7 Disaggregated sales and other operating revenue by customer is discussed in Note 4 .</t>
  </si>
  <si>
    <t>Business Segment Information</t>
  </si>
  <si>
    <t>Segment Reporting [Abstract]</t>
  </si>
  <si>
    <t>15. Business Segment Information The Partnership derives its revenues from the Domestic Coke and Logistics reportable segments. Domestic Coke operations are comprised of the Haverhill, Middletown and Granite City cokemaking facilities, which use similar production processes to produce coke and to recover waste heat that is converted to steam or electricity. Logistics operations are comprised of CMT, Lake Terminal and KRT. Handling and mixing results are presented in the Logistics segment. Corporate and other expenses that can be identified with a segment have been included in determining segment results. The remainder is included in Corporate and Other. The following table includes Adjusted EBITDA, which is the measure of segment profit or loss and liquidity reported to the chief operating decision maker for purposes of allocating resources to the segments and assessing their performance: Years Ended December 31, 2018 2017 2016 (Dollars in millions) Sales and other operating revenue: Domestic Coke $ 776.7 $ 739.7 $ 681.8 Logistics 115.4 105.9 97.9 Logistics intersegment sales 6.9 6.5 6.1 Elimination of intersegment sales (6.9 ) (6.5 ) (6.1 ) Total sales and other operating revenue $ 892.1 $ 845.6 $ 779.7 Adjusted EBITDA: Domestic Coke $ 157.5 $ 170.3 $ 167.0 Logistics 71.6 69.7 63.2 Corporate and Other (16.6 ) (15.3 ) (17.2 ) Total Adjusted EBITDA $ 212.5 $ 224.7 $ 213.0 Depreciation and amortization expense: Domestic Coke (1) $ 68.1 $ 59.9 $ 53.4 Logistics 24.3 23.7 24.3 Total depreciation and amortization expense $ 92.4 $ 83.6 $ 77.7 Capital expenditures: Domestic Coke $ 57.2 $ 35.0 $ 22.1 Logistics 3.6 4.0 15.0 Total capital expenditures $ 60.8 $ 39.0 $ 37.1 (1) We revised the estimated useful lives of certain assets in our Domestic Coke segment, primarily as a result of plans to replace major components of certain heat recovery steam generators with upgraded materials and design, resulting in additional depreciation of $9.2 million , or $0.20 per common unit, during the year ended December 31, 2018. The following table sets forth the Partnership's segment assets: December 31, 2018 2017 (Dollars in millions) Segment assets: Domestic Coke $ 1,158.4 $ 1,151.4 Logistics 458.7 489.8 Corporate and Other 2.0 0.2 Total Assets $ 1,619.1 $ 1,641.4 The Partnership evaluates the performance of its segments based on segment Adjusted EBITDA, which represents earnings before interest, taxes, depreciation and amortization ("EBITDA"), adjusted for l oss (gain) on extinguishment of debt, transaction costs related to the Simplification Transaction and changes to our contingent consideration liability related to our acquisition of CMT and the expiration of certain acquired contractual obligations. Adjusted EBITDA does not represent and should not be considered an alternative to net income or operating income under GAAP and may not be comparable to other similarly titled measures in other businesses. Management believes Adjusted EBITDA is an important measure of the operating performance and liquidity of the Partnership'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n alternative to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 does not reflect our cash expenditures, or future requirements, for capital expenditures or contractual commitments ; • does not reflect items such as depreciation and amortization; • does not reflect changes in, or cash requirements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are reconciliations of Adjusted EBITDA from net (loss) income and net cash provided by operating activities, which are its most directly comparable financial measures calculated and presented in accordance with GAAP: Years Ended December 31, 2018 2017 2016 (Dollars in millions) Net income (loss) $ 59.4 $ (17.5 ) $ 121.4 Add: Depreciation and amortization expense 92.4 83.6 77.7 Interest expense, net 59.4 56.4 47.7 Loss (gain) on extinguishment of debt — 20.0 (25.0 ) Income tax (benefit) expense (1.6 ) 83.9 2.0 Contingent consideration adjustments (1) 2.5 (1.7 ) (10.1 ) Transaction Costs 0.4 — — Non-cash reversal of acquired contractual obligations (2) — — (0.7 ) Adjusted EBITDA (3) $ 212.5 $ 224.7 $ 213.0 Subtract: Adjusted EBITDA attributable to noncontrolling interest (5) 3.1 3.4 3.3 Adjusted EBITDA attributable to SunCoke Energy Partners, L.P. $ 209.4 $ 221.3 $ 209.7 Years Ended December 31, 2018 2017 2016 (Dollars in millions) Net cash provided by operating activities $ 162.8 $ 136.7 $ 183.6 Add: Cash interest paid, net of capitalized interest 56.9 64.5 49.0 Cash taxes paid 2.9 1.4 1.5 Changes in working capital (10.0 ) 19.0 (17.8 ) Contingent consideration adjustments (1) 2.5 (1.7 ) (10.1 ) Transaction Costs 0.4 — — Non-cash reversal of acquired contractual obligation (2) — — (0.7 ) Other adjustments to reconcile cash (used in) provided by operating activities to Adjusted EBITDA (3.0 ) 4.8 7.5 Adjusted EBITDA $ 212.5 $ 224.7 $ 213.0 Subtract: Adjusted EBITDA attributable to noncontrolling interest (3) 3.1 3.4 3.3 Adjusted EBITDA attributable to SunCoke Energy Partners, L.P. $ 209.4 $ 221.3 $ 209.7 (1) As a result of changes in the fair value of the contingent consideration liability, the Partnership recognized expense of $2.5 million in 2018 and benefits of $1.7 million and $10.1 million during and 2017 and 2016, respectively. See Note 13 . (2) In association with the acquisition of CMT, we assumed certain performance obligations under existing contracts and recorded liabilities related to such obligations. In 2016, the final acquired contractual performance obligations expired without the customer requiring performance. Therefore, the Partnership reversed the liability as we no longer have any obligations under the contracts. (3) Reflects net income attributable to noncontrolling interest adjusted for noncontrolling interest's share of interest, taxes, income, and depreciation and amortization.</t>
  </si>
  <si>
    <t>Selected Quarterly Data (Unaudited)</t>
  </si>
  <si>
    <t>Income Statement [Abstract]</t>
  </si>
  <si>
    <t>16. Selected Quarterly Data (unaudited) 2018 2017 First Quarter Second Quarter Third Quarter Fourth Quarter (1) First Quarter (2) Second Quarter (3) Third Quarter Fourth Quarter (1)(4) (Dollars in millions, except per unit amounts) Sales and other operating revenue $ 214.8 $ 228.6 $ 224.1 $ 224.6 $ 195.6 $ 200.6 $ 214.0 $ 235.4 Gross profit (5) $ 36.2 $ 43.4 $ 38.8 $ 32.4 $ 38.6 $ 29.7 $ 47.6 $ 59.4 Net income (loss) $ 15.7 $ 19.4 $ 15.7 $ 11.6 $ (131.7 ) $ (12.5 ) $ 23.3 $ 103.4 Net income (loss) attributable to SunCoke Energy Partners, L.P. $ 15.3 $ 18.8 $ 15.3 $ 11.2 $ (129.3 ) $ (12.9 ) $ 22.6 $ 101.5 Net income (loss) per common unit (basic and diluted) (6) $ 0.32 $ 0.40 $ 0.32 $ 0.24 $ (2.77 ) $ (0.30 ) $ 0.45 $ 0.65 Cash distribution per unit paid during period $ 0.5940 $ 0.4000 $ 0.4000 $ 0.4000 $ 0.5940 $ 0.5940 $ 0.5940 $ 0.5940 (1) The Partnership recognized deferred revenue from Logistics take-or-pay billings for minimum volume shortfalls of $16.4 million into revenue in the fourth quarter of 2017. As a result of the increase in tons handled throughout 2018, there were no shortfalls to be recognized during fourth quarter. (2) During the first quarter of 2017, the Partnership recorded $148.6 million of deferred income tax expense as a result of the IRS Final Regulations on qualifying income. See Note 6 . (3) During the second quarter of 2017, the Partnership incurred $19.9 million of losses in connection with debt refinancing. (4) During the fourth quarter of 2017, the Partnership recorded $68.8 million of tax benefits as a result of the new Tax Legislation. See Note 6 . (5) Gross profit equals sales and other operating revenue less cost of products sold and operating expenses and depreciation and amortization. (6) Net income per common unit is computed independently for each of the quarters presented. Therefore, the sum of quarterly net income per common unit information may not equal annual net income per common unit. The deferred tax liabilities recorded in the first quarter of 2017 as a result of the Final Regulations on qualifying income were revised by the new Tax Legislation, enacted in the fourth quarter of 2017. Our full year net loss per common unit calculation was impacted as a result.</t>
  </si>
  <si>
    <t>Summary of Significant Accounting Policies (Policies)</t>
  </si>
  <si>
    <t>Use of Estimates</t>
  </si>
  <si>
    <t>Use of Estimates The preparation of financial statements in conformity with GAAP requires management to make estimates and assumptions that affect the amounts reported in the consolidated financial statements and accompanying notes. Actual amounts could differ from these estimates.</t>
  </si>
  <si>
    <t>Reclassifications</t>
  </si>
  <si>
    <t xml:space="preserve">Reclassifications Certain amounts in the prior period consolidated financial statements have been reclassified to conform to the current year presentation. </t>
  </si>
  <si>
    <t>Revenue Recognition</t>
  </si>
  <si>
    <t xml:space="preserve">Revenue Recognition The Partnership sells coke as well as steam and electricity and also provides mixing and handling services of coal and other aggregates. See Note Note 14 . Substantially all of the coke produced by the Partnership is sold pursuant to long-term contracts with its customers. The Partnership evaluates each of its contracts to determine whether the arrangement contains a lease under the applicable accounting standards. If the specific facts and circumstances indicate that it is remote that parties other than the contracted customer will take more than a minor amount of the coke that will be produced by the property, plant and equipment during the term of the coke supply agreement, and the price that the customer is paying for the coke is neither contractually fixed per unit nor equal to the current market price per unit at the time of delivery, then the long-term contract is deemed to contain a lease. The lease component of the price of coke represents the rental payment for the use of the property, plant and equipment, and all such payments are accounted for as contingent rentals as they are only earned by the Partnership when the coke is delivered and title passes to the customer. The total amount of revenue recognized by the Partnership for these contingent rentals represents less than 10 percent of sales and other operating revenues for each of the years ended December 31, 2018 , 2017 and 2016 . Upon adoption of Accounting Standard Codification ("ASC") 842, "Leases" in 2019, these long-term contracts to sell coke will no longer be deemed to contain operating leases. </t>
  </si>
  <si>
    <t>Cash Equivalents</t>
  </si>
  <si>
    <t>Cash Equivalents The Partnership considers all highly liquid investments with a remaining maturity of three months or less at the time of purchase to be cash equivalents. These cash equivalents consist principally of money market investments.</t>
  </si>
  <si>
    <t>Inventories Inventories are valued at the lower of cost or net realizable value. Cost is determined using the first-in, first-out method, except for the Partnership’s materials and supplies inventory, which are determined using the average-cost method. The Partnership utilizes the selling prices under its long-term coke supply contracts to record lower of cost or net realizable value inventory adjustments.</t>
  </si>
  <si>
    <t>Properties, Plants and Equipment</t>
  </si>
  <si>
    <t>Properties, Plants and Equipment Plants and equipment are depreciated on a straight-line basis over their estimated useful lives. Coke and energy plant, machinery and equipment are generally depreciated over 25 to 30 years . Logistics plant and equipment are generally depreciated over 15 to 35 years . Depreciation and amortization is excluded from cost of products sold and operating expenses and is presented separately in the Consolidated Statements of Operations. Gains and losses on the disposal or retirement of fixed assets are reflected in earnings when the assets are sold or retired. Amounts incurred that extend an asset’s useful life, increase its productivity or add production capacity are capitalized. The Partnership accounts for changes in useful lives, when appropriate, as a change in estimate, with prospective application only. The Partnership capitalized interest of $3.2 million , $1.1 million and $5.0 million in 2018 , 2017 and 2016 , respectively. Direct costs, such as outside labor, materials, internal payroll and benefits costs, incurred during capital projects are capitalized; indirect costs are not capitalized. Normal repairs and maintenance costs are expensed as incurred.</t>
  </si>
  <si>
    <t>Impairment of Long-Lived Assets</t>
  </si>
  <si>
    <t>Impairment of Long-Lived Assets Long-lived assets are reviewed for impairment whenever events or changes in circumstances indicate that the carrying amount of the assets may not be recoverable. A long-lived asset, or group of assets, is considered to be impaired when the undiscounted net cash flows expected to be generated by the asset are less than its carrying amount. Such estimated future cash flows are highly subjective and are based on numerous assumptions about future operations and market conditions. The impairment recognized is the amount by which the carrying amount exceeds the fair market value of the impaired asset, or group of assets. It is also difficult to precisely estimate fair market value because quoted market prices for our long-lived assets may not be readily available. Therefore, fair market value is generally based on the present values of estimated future cash flows using discount rates commensurate with the risks associated with the assets being reviewed for impairment.</t>
  </si>
  <si>
    <t>Goodwill and Other Intangibles</t>
  </si>
  <si>
    <t>Goodwill and Other Intangible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The Partnership performs its annual goodwill impairment test by comparing the fair value of the reporting unit with its carrying amount. The Partnership would recognize an impairment charge for the amount by which the carrying amount exceeds the reporting unit’s fair value. See Note 9 . Intangible assets are primarily comprised of permits, customer contracts and customer relationships. Intangible assets are amortized over their useful lives in a manner that reflects the pattern in which the economic benefit of the intangible asset is consumed. Intangible assets are assessed for impairment when a triggering event occurs.</t>
  </si>
  <si>
    <t>Asset Retirement Obligations</t>
  </si>
  <si>
    <t xml:space="preserve">Asset Retirement Obligations The fair value of a liability for an asset retirement obligation is recognized in the period in which it is incurred if a reasonable estimate of fair value can be made. The associated asset retirement costs are capitalized as part of the carrying amount of the asset and depreciated over its remaining estimated useful life. At December 31, 2018 and 2017 , Granite City had asset retirement obligations of $7.0 million and $6.5 million , respectively, primarily related to costs associated with restoring land to its original state, which are included in other deferred credits and liabilities on the Consolidated Balance Sheets. </t>
  </si>
  <si>
    <t>Shipping and Handling Costs</t>
  </si>
  <si>
    <t xml:space="preserve">Shipping and Handling Costs Shipping and handling costs are included in cost of products sold and operating expenses on the Consolidated Statements of Operations and are generally passed through to our customers. The Partnership has elected the practical expedient under ASC 606, "Revenue from Contracts with Customers", to account for shipping and handling activities as a promise to fulfill the transfer of coke. </t>
  </si>
  <si>
    <t xml:space="preserve">Income Taxes Deferred tax asset and liabilities are measured using enacted tax rates expected to apply to taxable income in the years in which those differences are projected to be recovered or settled. The Partnership recognizes uncertain tax positions in its financial statements when minimum recognition threshold and measurement attributes are met in accordance with current accounting guidance. </t>
  </si>
  <si>
    <t>Fair Value Measurements The Partnership determines fair value as the price that would be received to sell an asset or paid to transfer a liability in an orderly transaction between market participants at the measurement date. As required, the Partnership utilizes valuation techniques that maximize the use of observable inputs (levels 1 and 2) and minimize the use of unobservable inputs (level 3) within the fair value hierarchy included in current accounting guidance. Assets and liabilities are classified within the fair value hierarchy based on the lowest level (least observable) input that is significant to the measurement in its entirety.</t>
  </si>
  <si>
    <t>Recently Adopted Accounting Pronouncements and Recently Issued Pronouncements</t>
  </si>
  <si>
    <t>Recently Adopted Accounting Pronouncements In May 2014, Financial Accounting Standards Board ("FASB") issued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The Partnership adopted this standard on January 1, 2018, using the modified retrospective method with no material impact on our revenue recognition model on an annual basis. See Note 14 . In November 2016, the FASB issued ASU 2016-18, “Statement of Cash Flows (Topic 230): Restricted cash.” The Partnership retrospectively adopted this ASU in the first quarter 2018 and modified the cash flow presentation to include restricted cash with cash and cash equivalents when reconciling the beginning-of-period and end-of-period total amounts shown on the statement of cash flows. Historical restricted cash balances were related to cash withheld from the 2015 acquisition of CMT to fund the completion of certain expansion capital improvements, and the related immaterial impacts have been reclassified on the statement of cash flows for the years ended December 31, 2017 and 2016. The restricted cash balance was zero at both December 31, 2018 and December 31, 2017. Recently Issued Pronouncements In February 2016, the FASB issued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SC 842, "Leases" . This standard is effective for annual and interim periods in fiscal years beginning after December 15, 2018, with early adoption permitted. A multi-disciplined implementation team has gained an understanding of the accounting and disclosure provisions of the standard and analyzed the impacts to our business, including the development of new accounting processes to account for our leases and support the required disclosures. We have implemented a technology tool to assist with the accounting and reporting requirements of this standard. While we are still finalizing the impact of adopting this standard, we expect that upon adoption the right-of-use assets and lease liabilities, such as land, the lease of our corporate office space and certain equipment rentals, will increase the reported assets and liabilities on our Consolidated Balance Sheets by less than $5 million. The Partnership adopted this standard on January 1, 2019, by applying the modified retrospective transition approach and electing not to adjust prior comparative periods.</t>
  </si>
  <si>
    <t>Customer Concentrations (Tables)</t>
  </si>
  <si>
    <t>Schedules of Concentration of Risk, by Risk Factor</t>
  </si>
  <si>
    <t>The table below shows sales to the Partnership's significant customers: Years ended December 31, 2018 2017 2016 Sales and other operating revenue Percent of Partnership sales and other operating revenue Sales and other operating revenue Percent of Partnership sales and other operating revenue Sales and other operating revenue Percent of Partnership sales and other operating revenue (Dollars in millions) AM USA (1) $ 171.9 19.3 % $ 182.4 21.6 % $ 142.5 18.3 % AK Steel (1) $ 377.9 42.4 % $ 331.3 39.2 % $ 350.0 44.9 % U.S. Steel (2) $ 206.8 23.2 % $ 214.1 25.3 % $ 185.3 23.8 % (1) Represents revenues included in our Domestic Coke segment. (2) Represents revenues included in our Domestic Coke and Logistics segments. The table below shows receivables due from the Partnership's significant customers: December 31, 2018 2017 (Dollars in millions) AM USA $ 8.4 $ 7.0 AK Steel $ 25.3 $ 13.2 U.S. Steel $ 5.2 $ 5.6 The table below shows sales to Murray and Foresight: Years ended December 31, 2018 2017 2016 (Dollars in millions) Sales and other operating revenue $ 62.5 $ 57.8 $ 53.5 Percent of Partnership sales and other operating revenue 7.0 % 6.8 % 6.9 % Percent of Logistics segment sales and other operating revenue, including intersegment sales 51.1 % 51.4 % 51.4 % The table below shows receivables due from Murray and Foresight: December 31, 2018 2017 (Dollars in millions) Murray and Foresight $ 3.2 $ 9.7</t>
  </si>
  <si>
    <t>Net Income Per Unit and Cash Distribution (Tables)</t>
  </si>
  <si>
    <t>Distributions Made to Limited Partner, by Distribution</t>
  </si>
  <si>
    <t>he Partnership pays cash distributions each quarter to our unitholders and our general partner according to the following percentage allocations: Total Quarterly Distribution Per Unit Amount Marginal Percentage Unitholders General Partner First Target Distribution up to $0.412500 98 % 2 % Second Target Distribution above $0.474375 up to $0.515625 85 % 15 % Third Target Distribution above $0.515625 up to $0.618750 75 % 25 % Thereafter above $0.618750 50 % 50 % Our distributions are declared subsequent to quarter end. The table below represents total cash distributions applicable to the period in which the distributions were earned: Earned in Quarter Ended Total Quarterly Distribution Per Unit Total Cash Distribution, including general partner's IDRs Date of Distribution Unitholders Record Date (Dollars in millions) December 31, 2017 $ 0.5940 $ 29.5 March 1, 2018 February 15, 2018 March 31, 2018 $ 0.4000 $ 18.9 June 1, 2018 May 15, 2018 June 30, 2018 $ 0.4000 $ 18.9 September 4, 2018 August 15, 2018 September 30, 2018 $ 0.4000 $ 18.9 December 3, 2018 November 15, 2018 December 31, 2018 (1) $ 0.4000 $ 18.9 March 1, 2019 February 15, 2019 (1) On January 28, 2019 , our Board of Directors declared a cash distribution of $0.4000 per unit. The distribution will be paid on March 1, 2019 , to unitholders of record on February 15, 2019 .</t>
  </si>
  <si>
    <t>Schedule of Calculation of Numerator and Denominator in Earnings Per Share</t>
  </si>
  <si>
    <t>The calculation of net income allocated to the general and limited partners was as follows: Years Ended December 31, 2018 2017 2016 (Dollars in millions) Net income (loss) attributable to SunCoke Energy Partners L.P. $ 57.5 $ (18.1 ) $ 119.1 Less: Expense allocated to Common - SunCoke (1) — — (7.0 ) Net income (loss) attributable to partners 57.5 (18.1 ) 126.1 General partner's incentive distribution rights — 7.5 21.0 Net income (loss) attributable to partners, excluding incentive distribution rights 57.5 (25.6 ) 105.1 General partner's ownership interest 2.0 % 2.0 % 2.0 % General partner's allocated interest in net income (loss) (2) 1.2 (0.4 ) 2.6 General partner's incentive distribution rights — 7.5 21.0 Total general partner's interest in net income $ 1.2 $ 7.1 $ 23.6 Common - public unitholder's interest in net income (loss) $ 21.6 $ (13.5 ) $ 46.1 Common - SunCoke interest in net income (loss): Common - SunCoke interest in net income (loss) 34.7 (11.7 ) 56.4 Expenses allocated to Common - SunCoke (1) — — (7.0 ) Total common - SunCoke interest in net income (loss) 34.7 (11.7 ) 49.4 Total limited partners' interest in net income (loss) $ 56.3 $ (25.2 ) $ 95.5 (1) Per the amended partnership agreement, expenses paid on behalf of the Partnership are to be allocated entirely to the partner who paid them. During the first quarter of 2016 , SunCoke paid $7.0 million of allocated corporate costs on behalf of the Partnership and will not seek reimbursement for those costs. See Note 3 . These expenses are recorded as a direct reduction to SunCoke's interest in net income for the year ended December 31, 2016 . (2)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The table above represents a simplified presentation of the calculation, and therefore, amounts may not recalculate precisely. The calculation of earnings per unit is as follows: Years Ended December 31, 2018 2017 2016 (Dollars in millions, except per unit amounts) Net income (loss) attributable to SunCoke Energy Partners L.P. $ 57.5 $ (18.1 ) $ 119.1 Less: Expense allocated to Common - SunCoke (1) — — (7.0 ) Net income (loss) attributable to all partners 57.5 (18.1 ) 126.1 General partner's distributions (including zero, $5.6 million and $5.6 million of cash incentive distribution rights declared, respectively) 1.6 8.0 8.0 Limited partners' distributions on common units 73.8 109.8 109.8 Distributions (greater than) less than earnings (17.9 ) (135.9 ) 8.3 General partner's earnings: Distributions (including zero, $5.6 million and $5.6 million of cash incentive distribution rights declared, respectively) 1.6 8.0 8.0 Allocation of distributions (greater than) less than earnings (0.4 ) (0.9 ) 15.6 Total general partner's earnings 1.2 7.1 23.6 Limited partners' earnings on common units: Distributions 73.8 109.8 109.8 Expenses allocated to Common - SunCoke — — (7.0 ) Allocation of distributions (greater than) less than earnings (17.5 ) (135.0 ) (7.3 ) Total limited partners' earnings on common units 56.3 (25.2 ) 95.5 Weighted average limited partner units outstanding: Common - basic and diluted 46.2 46.2 46.2 Net income per limited partner unit: Common - basic and diluted $ 1.22 $ (0.54 ) $ 2.07</t>
  </si>
  <si>
    <t>Schedule of Limited Partners' Capital Account by Class</t>
  </si>
  <si>
    <t>Unit activity for the years ended December 31, 2018 , 2017 and 2016 is as follows: Common - Public Common - SunCoke Total Common Subordinated - SunCoke At December 31, 2015 20,787,744 9,705,999 30,493,743 15,709,697 Units issued to directors 12,437 — 12,437 — Conversion of subordinate units to common units (1) — 15,709,697 15,709,697 (15,709,697 ) At December 31, 2016 20,800,181 25,415,696 46,215,877 — Units issued to directors 11,271 — 11,271 — Common units acquired by SunCoke (2,853,032 ) 2,853,032 — — At December 31, 2017 17,958,420 28,268,728 46,227,148 — Common Units acquired by SunCoke (231,171 ) 231,171 — — At December 31, 2018 17,727,249 28,499,899 46,227,148 — (1) Upon payment of the cash distribution for the fourth quarter of 2015, the financial requirements for the conversion of all subordinated units were satisfied. As a result, the 15,709,697 subordinated units converted into common units on a one-for-one basis</t>
  </si>
  <si>
    <t>Income Taxes (Tables)</t>
  </si>
  <si>
    <t>Schedule of Components of Income Tax Expense (Benefit)</t>
  </si>
  <si>
    <t>The components of income tax (benefit) expense are as follows: Years Ended December 31, 2018 2017 2016 (Dollars in millions) Current tax expense: U.S. federal $ 0.7 $ 1.7 $ 2.1 U.S. state and local 1.2 0.9 — Total current tax expense 1.9 2.6 2.1 Deferred tax (benefit) expense: U.S. federal (3.4 ) 72.5 (1.1 ) U.S. state and local (0.1 ) 8.8 1.0 Total deferred tax (benefit) expense (3.5 ) 81.3 (0.1 ) Total $ (1.6 ) $ 83.9 $ 2.0</t>
  </si>
  <si>
    <t>Schedule of Effective Income Tax Rate Reconciliation</t>
  </si>
  <si>
    <t xml:space="preserve">The reconciliation of Partnership income tax (benefit) expense at the U.S. statutory rate is as follows: Years Ended December 31, 2018 2017 2016 (Dollars in millions) Income tax expense at U.S. statutory rate $ 12.1 21.0 % $ 23.3 35.0 % $ 43.2 35.0 % (Reduction) increase in income taxes resulting from: Impact of Final Regulations (1) (3.6 ) (6.2 )% 148.6 223.5 % — — % Impact of Tax Legislation (2) — — % (68.8 ) (103.1 )% — — % Partnership income not subject to tax (11.2 ) (19.4 )% (21.8 ) (32.8 )% (42.2 ) (34.1 )% State and local tax for Middletown and Granite City operations 1.1 1.8 % 2.6 3.7 % 1.2 0.9 % Other — — % — — % (0.2 ) (0.2 )% Total tax provision $ (1.6 ) (2.8 )% $ 83.9 126.3 % $ 2.0 1.6 % (1) As a result of the Final Regulations discussed above, the Partnership recorded a deferred income tax benefit of $3.6 million and $148.6 million related to its changes in its projected deferred tax liability associated with projected book to tax differences at the end of the 10-year transition period in 2018 and 2017, respectively. The benefit recorded in 2018 was driven by current period additions and changes in estimated useful lives of certain assets. (2) On December 22, 2017, the Tax Legislation was enacted. The Tax Legislation significantly revised the U.S. corporate income tax structure, including lowering corporate income tax rates. As a result, the Partnership recorded an income tax benefit of $68.8 million for the remeasurement of its U.S. deferred income tax liabilities, reversing a portion of the deferred income tax expense recorded from the Final Regulations in the first quarter of 2017. </t>
  </si>
  <si>
    <t>Schedule of Deferred Tax Assets and Liabilities</t>
  </si>
  <si>
    <t>The temporary differences that comprise the net deferred income tax assets and liabilities are as follows: December 31, 2018 2017 (Dollars in millions) Deferred tax assets $ — $ — Deferred tax liabilities: Properties, plants and equipment (114.7 ) (118.4 ) Other liabilities (1.0 ) (0.8 ) Total deferred tax liabilities (115.7 ) (119.2 ) Net deferred tax liability $ (115.7 ) $ (119.2 )</t>
  </si>
  <si>
    <t>Inventories (Tables)</t>
  </si>
  <si>
    <t>Schedule of Inventories</t>
  </si>
  <si>
    <t>The components of inventories were as follows: December 31, 2018 2017 (Dollars in millions) Coal $ 40.3 $ 41.0 Coke 6.4 9.5 Materials, supplies, and other 32.3 28.9 Total inventories $ 79.0 $ 79.4</t>
  </si>
  <si>
    <t>Properties, Plants, and Equipment, Net (Tables)</t>
  </si>
  <si>
    <t>Property, Plant and Equipment</t>
  </si>
  <si>
    <t>The components of net properties, plants and equipment were as follows: December 31, 2018 2017 (Dollars in millions) Coke and energy plant, machinery and equipment (1) $ 1,367.3 $ 1,339.9 Logistics plant, machinery and equipment 210.8 208.6 Land and land improvements 96.9 95.9 Construction-in-progress 63.6 38.4 Other 6.4 5.9 Gross investment, at cost $ 1,745.0 $ 1,688.7 Less: accumulated depreciation (1) (499.9 ) (423.1 ) Total properties, plant and equipment, net $ 1,245.1 $ 1,265.6 (1) Includes assets, consisting mainly of coke and energy plant, machinery and equipment, with a gross investment totaling $877.1 million and $835.0 million and accumulated depreciation of $231.8 million and $196.6 million at December 31, 2018 and 2017, respectively, which are subject to long-term contracts to sell coke and are deemed to contain operating leases. Upon adoption of ASC 842, "Leases", in 2019, these contracts will no longer be deemed to contain operating leases.</t>
  </si>
  <si>
    <t>Goodwill and Other Intangible Assets (Tables)</t>
  </si>
  <si>
    <t>Schedule of Goodwill</t>
  </si>
  <si>
    <t xml:space="preserve">Goodwill allocated to the Partnership's reportable segments was $73.5 million at December 31, 2018 and 2017 , respectively. There were no changes in the carrying amount of goodwill during the years ended December 31, 2018 and 2017 : Logistics (Dollars in millions) Balance at December 31, 2018 and 2017 $ 73.5 The Partnership performed its annual goodwill impairment test as of October 1, 2018, with no indication of impairment. The fair value of the Logistics reporting unit, which was determined based on a discounted cash flow analysis, exceeded carrying value of the reporting unit by approximately 30 percent . A significant portion of our logistics business holds long-term, take-or-pay contracts with Murray and Foresight. Key assumptions in our goodwill impairment test include continued customer performance against long-term, take-or-pay contracts, renewal of future long-term, take-or-pay contracts, incremental merchant business and a 14 percent discount rate representing the estimated weighted average cost of capital for this business line. The use of different assumptions, estimates or judgments, such as the estimated future cash flows of Logistics and the discount rate used to discount such cash flows, could significantly impact the estimated fair value of a reporting unit, and therefore, impact the excess fair value above carrying value of the reporting unit. A 100 basis point change in the discount rate would not have reduced the fair value of the reporting unit below its carrying value. </t>
  </si>
  <si>
    <t>Schedule of Finite-Lived Intangible Assets</t>
  </si>
  <si>
    <t>The following table summarizes the components of gross and net intangible asset balances: December 31, 2018 December 31, 2017 Weighted - Average Remaining Amortization Years Gross Carrying Amount Accumulated Amortization Net Gross Carrying Amount Accumulated Amortization Net (Dollars in millions) Customer contracts 4 $ 24.0 $ 11.0 $ 13.0 $ 24.0 $ 7.8 $ 16.2 Customer relationships 13 28.7 7.5 21.2 28.7 5.7 23.0 Permits 24 139.0 17.4 121.6 139.0 12.2 126.8 Trade name - 1.2 1.2 — 1.2 1.0 0.2 Total $ 192.9 $ 37.1 $ 155.8 $ 192.9 $ 26.7 $ 166.2</t>
  </si>
  <si>
    <t>Schedule of Finite-Lived Intangible Assets, Future Amortization Expense</t>
  </si>
  <si>
    <t>Based on the carrying value of finite-lived intangible assets as of December 31, 2018 , we estimate amortization expense for each of the next five years as follows: (Dollars in millions) 2019 10.3 2020 10.3 2021 10.3 2022 10.3 2023 7.0 Thereafter 107.6 Total $ 155.8</t>
  </si>
  <si>
    <t>Debt and Financing Obligation (Tables)</t>
  </si>
  <si>
    <t>Schedule of Long-term Debt Instruments</t>
  </si>
  <si>
    <t xml:space="preserve"> December 31, 2018 2017 (Dollars in millions) 7.500 percent senior notes, due 2025 ("Partnership Notes") $ 700.0 $ 700.0 Revolving credit facility, due 2022 ("Partnership Revolver") 105.0 130.0 5.82 percent financing obligation, due 2021 ("Partnership Financing Obligation") 10.1 12.7 Total borrowings $ 815.1 $ 842.7 Discount (5.4 ) (5.9 ) Debt issuance costs (13.6 ) (15.8 ) Total debt and financing obligation $ 796.1 $ 821.0 Less: current portion of long-term debt and financing obligation 2.8 2.6 Total long-term debt and financing obligation $ 793.3 $ 818.4</t>
  </si>
  <si>
    <t>Schedule of Maturities of Long-term Debt</t>
  </si>
  <si>
    <t xml:space="preserve">As of December 31, 2018 , the combined aggregate amount of maturities for long-term borrowings for each of the next five years is as follows: (Dollars in millions) 2019 $ 2.8 2020 (1) 7.3 2021 — 2022 105.0 2023 — 2024-Thereafter 700.0 Total $ 815.1 (1) Assumes the Partnership Financing Obligation early buyout option is exercised in 2020. </t>
  </si>
  <si>
    <t>Commitments and Contingent Liabilities (Tables)</t>
  </si>
  <si>
    <t>Schedule of Future Minimum Rental Payments for Operating Leases</t>
  </si>
  <si>
    <t>The aggregate amount of future minimum annual rentals applicable to noncancelable operating leases is as follows: Minimum Year ending December 31: (Dollars in millions) 2019 $ 1.1 2020 0.2 2021 0.1 2022 0.1 2023 — 2024-Thereafter — Total $ 1.5</t>
  </si>
  <si>
    <t>Revenue from Contracts with Customers (Tables)</t>
  </si>
  <si>
    <t>Changed in Deferred Revenue</t>
  </si>
  <si>
    <t>The following table provides changes in the Partnership's deferred revenue: 2018 2017 (Dollars in millions) Beginning balance at December 31, 2017 and 2016, respectively $ 1.7 $ 2.5 Reclassification of the beginning contract liabilities to revenue, as a result of performance obligation satisfied (1.4 ) (2.1 ) Billings in excess of services performed, not recognized as revenue 2.7 1.3 Ending balance at December 31, 2018 and 2017, respectively $ 3.0 $ 1.7</t>
  </si>
  <si>
    <t>Disaggregation of Revenue</t>
  </si>
  <si>
    <t>The following table provides disaggregated sales and other operating revenue by product or service, excluding intersegment revenues: Years Ended December 31, 2018 2017 2016 (Dollars in millions) Sales and other operating revenue: Cokemaking 720.6 686.9 623.6 Energy 49.7 52.7 53.7 Logistics 114.4 102.6 96.3 Other 7.4 3.4 6.1 Sales and other operating revenue 892.1 845.6 779.7</t>
  </si>
  <si>
    <t>Business Segment Information (Tables)</t>
  </si>
  <si>
    <t>Business segment information</t>
  </si>
  <si>
    <t xml:space="preserve"> Years Ended December 31, 2018 2017 2016 (Dollars in millions) Sales and other operating revenue: Domestic Coke $ 776.7 $ 739.7 $ 681.8 Logistics 115.4 105.9 97.9 Logistics intersegment sales 6.9 6.5 6.1 Elimination of intersegment sales (6.9 ) (6.5 ) (6.1 ) Total sales and other operating revenue $ 892.1 $ 845.6 $ 779.7 Adjusted EBITDA: Domestic Coke $ 157.5 $ 170.3 $ 167.0 Logistics 71.6 69.7 63.2 Corporate and Other (16.6 ) (15.3 ) (17.2 ) Total Adjusted EBITDA $ 212.5 $ 224.7 $ 213.0 Depreciation and amortization expense: Domestic Coke (1) $ 68.1 $ 59.9 $ 53.4 Logistics 24.3 23.7 24.3 Total depreciation and amortization expense $ 92.4 $ 83.6 $ 77.7 Capital expenditures: Domestic Coke $ 57.2 $ 35.0 $ 22.1 Logistics 3.6 4.0 15.0 Total capital expenditures $ 60.8 $ 39.0 $ 37.1 (1) We revised the estimated useful lives of certain assets in our Domestic Coke segment, primarily as a result of plans to replace major components of certain heat recovery steam generators with upgraded materials and design, resulting in additional depreciation of $9.2 million , or $0.20 per common unit, during the year ended December 31, 2018. The following table sets forth the Partnership's segment assets: December 31, 2018 2017 (Dollars in millions) Segment assets: Domestic Coke $ 1,158.4 $ 1,151.4 Logistics 458.7 489.8 Corporate and Other 2.0 0.2 Total Assets $ 1,619.1 $ 1,641.4</t>
  </si>
  <si>
    <t>Reconciliation of Adjusted EBITDA (unaudited) to net income</t>
  </si>
  <si>
    <t>Below are reconciliations of Adjusted EBITDA from net (loss) income and net cash provided by operating activities, which are its most directly comparable financial measures calculated and presented in accordance with GAAP: Years Ended December 31, 2018 2017 2016 (Dollars in millions) Net income (loss) $ 59.4 $ (17.5 ) $ 121.4 Add: Depreciation and amortization expense 92.4 83.6 77.7 Interest expense, net 59.4 56.4 47.7 Loss (gain) on extinguishment of debt — 20.0 (25.0 ) Income tax (benefit) expense (1.6 ) 83.9 2.0 Contingent consideration adjustments (1) 2.5 (1.7 ) (10.1 ) Transaction Costs 0.4 — — Non-cash reversal of acquired contractual obligations (2) — — (0.7 ) Adjusted EBITDA (3) $ 212.5 $ 224.7 $ 213.0 Subtract: Adjusted EBITDA attributable to noncontrolling interest (5) 3.1 3.4 3.3 Adjusted EBITDA attributable to SunCoke Energy Partners, L.P. $ 209.4 $ 221.3 $ 209.7 Years Ended December 31, 2018 2017 2016 (Dollars in millions) Net cash provided by operating activities $ 162.8 $ 136.7 $ 183.6 Add: Cash interest paid, net of capitalized interest 56.9 64.5 49.0 Cash taxes paid 2.9 1.4 1.5 Changes in working capital (10.0 ) 19.0 (17.8 ) Contingent consideration adjustments (1) 2.5 (1.7 ) (10.1 ) Transaction Costs 0.4 — — Non-cash reversal of acquired contractual obligation (2) — — (0.7 ) Other adjustments to reconcile cash (used in) provided by operating activities to Adjusted EBITDA (3.0 ) 4.8 7.5 Adjusted EBITDA $ 212.5 $ 224.7 $ 213.0 Subtract: Adjusted EBITDA attributable to noncontrolling interest (3) 3.1 3.4 3.3 Adjusted EBITDA attributable to SunCoke Energy Partners, L.P. $ 209.4 $ 221.3 $ 209.7 (1) As a result of changes in the fair value of the contingent consideration liability, the Partnership recognized expense of $2.5 million in 2018 and benefits of $1.7 million and $10.1 million during and 2017 and 2016, respectively. See Note 13 . (2) In association with the acquisition of CMT, we assumed certain performance obligations under existing contracts and recorded liabilities related to such obligations. In 2016, the final acquired contractual performance obligations expired without the customer requiring performance. Therefore, the Partnership reversed the liability as we no longer have any obligations under the contracts. (3) Reflects net income attributable to noncontrolling interest adjusted for noncontrolling interest's share of interest, taxes, income, and depreciation and amortization.</t>
  </si>
  <si>
    <t>Selected Quarterly Data (Tables)</t>
  </si>
  <si>
    <t>Schedule of Quarterly Financial Information</t>
  </si>
  <si>
    <t xml:space="preserve"> 2018 2017 First Quarter Second Quarter Third Quarter Fourth Quarter (1) First Quarter (2) Second Quarter (3) Third Quarter Fourth Quarter (1)(4) (Dollars in millions, except per unit amounts) Sales and other operating revenue $ 214.8 $ 228.6 $ 224.1 $ 224.6 $ 195.6 $ 200.6 $ 214.0 $ 235.4 Gross profit (5) $ 36.2 $ 43.4 $ 38.8 $ 32.4 $ 38.6 $ 29.7 $ 47.6 $ 59.4 Net income (loss) $ 15.7 $ 19.4 $ 15.7 $ 11.6 $ (131.7 ) $ (12.5 ) $ 23.3 $ 103.4 Net income (loss) attributable to SunCoke Energy Partners, L.P. $ 15.3 $ 18.8 $ 15.3 $ 11.2 $ (129.3 ) $ (12.9 ) $ 22.6 $ 101.5 Net income (loss) per common unit (basic and diluted) (6) $ 0.32 $ 0.40 $ 0.32 $ 0.24 $ (2.77 ) $ (0.30 ) $ 0.45 $ 0.65 Cash distribution per unit paid during period $ 0.5940 $ 0.4000 $ 0.4000 $ 0.4000 $ 0.5940 $ 0.5940 $ 0.5940 $ 0.5940 (1) The Partnership recognized deferred revenue from Logistics take-or-pay billings for minimum volume shortfalls of $16.4 million into revenue in the fourth quarter of 2017. As a result of the increase in tons handled throughout 2018, there were no shortfalls to be recognized during fourth quarter. (2) During the first quarter of 2017, the Partnership recorded $148.6 million of deferred income tax expense as a result of the IRS Final Regulations on qualifying income. See Note 6 . (3) During the second quarter of 2017, the Partnership incurred $19.9 million of losses in connection with debt refinancing. (4) During the fourth quarter of 2017, the Partnership recorded $68.8 million of tax benefits as a result of the new Tax Legislation. See Note 6 . (5) Gross profit equals sales and other operating revenue less cost of products sold and operating expenses and depreciation and amortization. (6) Net income per common unit is computed independently for each of the quarters presented. Therefore, the sum of quarterly net income per common unit information may not equal annual net income per common unit. The deferred tax liabilities recorded in the first quarter of 2017 as a result of the Final Regulations on qualifying income were revised by the new Tax Legislation, enacted in the fourth quarter of 2017. Our full year net loss per common unit calculation was impacted as a result.</t>
  </si>
  <si>
    <t>General (Details) T in Millions</t>
  </si>
  <si>
    <t>Dec. 31, 2018T</t>
  </si>
  <si>
    <t>Feb. 05, 2019</t>
  </si>
  <si>
    <t>Subsidiary of Limited Liability Company or Limited Partnership [Line Items]</t>
  </si>
  <si>
    <t>Ownership interest</t>
  </si>
  <si>
    <t>60.40%</t>
  </si>
  <si>
    <t>Coke making capacity (in tons)</t>
  </si>
  <si>
    <t>Cokemaking facilities, period of existence</t>
  </si>
  <si>
    <t>30 years</t>
  </si>
  <si>
    <t>Indiana, West Virgina, and Louisiana</t>
  </si>
  <si>
    <t>Coal handling capacity (in tons)</t>
  </si>
  <si>
    <t>Coal storage capacity (in tons)</t>
  </si>
  <si>
    <t>Haverhill Coke Company LLC, Middletown Coke Company LLC, and Gateway Energy and Coke Company, LLC</t>
  </si>
  <si>
    <t>Percent of interest in coal logistics terminals</t>
  </si>
  <si>
    <t>100.00%</t>
  </si>
  <si>
    <t>SunCoke Energy Inc</t>
  </si>
  <si>
    <t>LP ownership interest</t>
  </si>
  <si>
    <t>2.00%</t>
  </si>
  <si>
    <t>SunCoke Energy Inc | Subsequent Event</t>
  </si>
  <si>
    <t>Conversion per share</t>
  </si>
  <si>
    <t>Suncoke LP | Haverhill Coke Company LLC, Middletown Coke Company LLC, and Gateway Energy and Coke Company, LLC</t>
  </si>
  <si>
    <t>98.00%</t>
  </si>
  <si>
    <t>Suncoke Inc | Haverhill Coke Company LLC, Middletown Coke Company LLC, and Gateway Energy and Coke Company, LLC</t>
  </si>
  <si>
    <t>Summary of Significant Accounting Policies (Details)</t>
  </si>
  <si>
    <t>Dec. 31, 2018USD ($)Employee</t>
  </si>
  <si>
    <t>Dec. 31, 2017USD ($)</t>
  </si>
  <si>
    <t>Dec. 31, 2016USD ($)</t>
  </si>
  <si>
    <t>Jan. 01, 2019USD ($)</t>
  </si>
  <si>
    <t>Property, Plant and Equipment [Line Items]</t>
  </si>
  <si>
    <t>Contingent rentals revenue as a percent of revenue, less than</t>
  </si>
  <si>
    <t>10.00%</t>
  </si>
  <si>
    <t>Interest costs capitalized</t>
  </si>
  <si>
    <t>Asset retirement obligation</t>
  </si>
  <si>
    <t>Number of employees | Employee</t>
  </si>
  <si>
    <t>Liabilities</t>
  </si>
  <si>
    <t>ASU 2016-18</t>
  </si>
  <si>
    <t>Restricted cash</t>
  </si>
  <si>
    <t>ASU 2016-02 | Subsequent Event</t>
  </si>
  <si>
    <t>United Steelworkers Union</t>
  </si>
  <si>
    <t>Percentage of employees represented by the United Steelworkers</t>
  </si>
  <si>
    <t>43.00%</t>
  </si>
  <si>
    <t>International Union of Operating Engineers</t>
  </si>
  <si>
    <t>5.00%</t>
  </si>
  <si>
    <t>Coke and energy plant, machinery and equipment | Minimum</t>
  </si>
  <si>
    <t>Plant, machinery and equipment useful lives (in years)</t>
  </si>
  <si>
    <t>25 years</t>
  </si>
  <si>
    <t>Coke and energy plant, machinery and equipment | Maximum</t>
  </si>
  <si>
    <t>Logistics plant, machinery and equipment | Minimum</t>
  </si>
  <si>
    <t>15 years</t>
  </si>
  <si>
    <t>Logistics plant, machinery and equipment | Maximum</t>
  </si>
  <si>
    <t>35 years</t>
  </si>
  <si>
    <t>Related Party Transactions (Transactions with Affiliate) (Details) - USD ($) $ in Millions</t>
  </si>
  <si>
    <t>Logistics</t>
  </si>
  <si>
    <t>Related Party Transaction [Line Items]</t>
  </si>
  <si>
    <t>Other SunCoke Entities</t>
  </si>
  <si>
    <t>Purchases</t>
  </si>
  <si>
    <t>Related Party Transactions (Allocated Expenses) (Details) - USD ($) $ in Millions</t>
  </si>
  <si>
    <t>3 Months Ended</t>
  </si>
  <si>
    <t>Mar. 31, 2016</t>
  </si>
  <si>
    <t>Jun. 30, 2016</t>
  </si>
  <si>
    <t>Allocated expenses</t>
  </si>
  <si>
    <t>Payable to affiliate, net</t>
  </si>
  <si>
    <t>Common Units - Parent | SunCoke Energy Inc</t>
  </si>
  <si>
    <t>Corporate Cost Allocation, Deferred Payment Terms | SunCoke Energy Inc</t>
  </si>
  <si>
    <t>Cash Distribution, Deferred Payment Terms | SunCoke Energy Inc</t>
  </si>
  <si>
    <t>Related Party Transactions (Omnibus Agreement) (Details) - Suncoke Inc - Haverhill and Granite City - USD ($) $ in Millions</t>
  </si>
  <si>
    <t>Investments in and Advances to Affiliates [Line Items]</t>
  </si>
  <si>
    <t>Environmental capital expenditures retained</t>
  </si>
  <si>
    <t>Maximum reimbursement</t>
  </si>
  <si>
    <t>Customer Concentrations (Narrative) (Details) - Customer Concentration Risk T in Millions</t>
  </si>
  <si>
    <t>Dec. 31, 2018CustomerT</t>
  </si>
  <si>
    <t>Concentration Risk [Line Items]</t>
  </si>
  <si>
    <t>Tons of coke sold | T</t>
  </si>
  <si>
    <t>Number of primary customers | Customer</t>
  </si>
  <si>
    <t>Customer Concentrations (Schedule of Major Customers) (Details) - USD ($)</t>
  </si>
  <si>
    <t>Sep. 30, 2018</t>
  </si>
  <si>
    <t>Mar. 31, 2018</t>
  </si>
  <si>
    <t>Sep. 30, 2017</t>
  </si>
  <si>
    <t>Jun. 30, 2017</t>
  </si>
  <si>
    <t>Mar. 31, 2017</t>
  </si>
  <si>
    <t>AM USA | Revenue | Customer Concentration Risk</t>
  </si>
  <si>
    <t>Percent of Partnership sales and other operating revenue</t>
  </si>
  <si>
    <t>19.30%</t>
  </si>
  <si>
    <t>21.60%</t>
  </si>
  <si>
    <t>18.30%</t>
  </si>
  <si>
    <t>AM USA | Receivables | Customer Concentration Risk</t>
  </si>
  <si>
    <t>Receivables due from customers</t>
  </si>
  <si>
    <t>AK Steel | Revenue | Customer Concentration Risk</t>
  </si>
  <si>
    <t>42.40%</t>
  </si>
  <si>
    <t>39.20%</t>
  </si>
  <si>
    <t>44.90%</t>
  </si>
  <si>
    <t>AK Steel | Receivables | Customer Concentration Risk</t>
  </si>
  <si>
    <t>U.S. Steel | Revenue | Customer Concentration Risk</t>
  </si>
  <si>
    <t>23.20%</t>
  </si>
  <si>
    <t>25.30%</t>
  </si>
  <si>
    <t>23.80%</t>
  </si>
  <si>
    <t>U.S. Steel | Receivables | Customer Concentration Risk</t>
  </si>
  <si>
    <t>Foresight and Murray | Revenue | Customer Concentration Risk</t>
  </si>
  <si>
    <t>7.00%</t>
  </si>
  <si>
    <t>6.80%</t>
  </si>
  <si>
    <t>6.90%</t>
  </si>
  <si>
    <t>Foresight and Murray | Receivables | Customer Concentration Risk</t>
  </si>
  <si>
    <t>Foresight and Murray | Logistics | Receivables | Customer Concentration Risk</t>
  </si>
  <si>
    <t>Net Income Per Unit and Cash Distribution (Distributions Percentage Allocations) (Details) - $ / shares</t>
  </si>
  <si>
    <t>Incentive Distribution Made to Managing Member or General Partner [Line Items]</t>
  </si>
  <si>
    <t>Marginal percentage interest in distributions (as a percent)</t>
  </si>
  <si>
    <t>First Target Distribution</t>
  </si>
  <si>
    <t>Total quarterly distribution target amount (in dollars per share)</t>
  </si>
  <si>
    <t>First Target Distribution | Unitholders</t>
  </si>
  <si>
    <t>Margin percentage interest in distributions in excess of threshold (as a percent)</t>
  </si>
  <si>
    <t>First Target Distribution | General Partner</t>
  </si>
  <si>
    <t>Second Target Distribution | Minimum</t>
  </si>
  <si>
    <t>Second Target Distribution | Maximum</t>
  </si>
  <si>
    <t>Second Target Distribution | Unitholders</t>
  </si>
  <si>
    <t>85.00%</t>
  </si>
  <si>
    <t>Second Target Distribution | General Partner</t>
  </si>
  <si>
    <t>15.00%</t>
  </si>
  <si>
    <t>Third Target Distribution | Minimum</t>
  </si>
  <si>
    <t>Third Target Distribution | Maximum</t>
  </si>
  <si>
    <t>Third Target Distribution | Unitholders</t>
  </si>
  <si>
    <t>75.00%</t>
  </si>
  <si>
    <t>Third Target Distribution | General Partner</t>
  </si>
  <si>
    <t>25.00%</t>
  </si>
  <si>
    <t>Thereafter | Minimum</t>
  </si>
  <si>
    <t>Thereafter | Unitholders</t>
  </si>
  <si>
    <t>50.00%</t>
  </si>
  <si>
    <t>Thereafter | General Partner</t>
  </si>
  <si>
    <t>Net Income Per Unit and Cash Distribution (Net Income Per Unit and Cash Distribution) (Details) - USD ($) $ / shares in Units, $ in Millions</t>
  </si>
  <si>
    <t>Jan. 28, 2019</t>
  </si>
  <si>
    <t>Distribution paid per unit (in dollar per unit)</t>
  </si>
  <si>
    <t>Distributions paid</t>
  </si>
  <si>
    <t>Distribution declared (in dollar per unit)</t>
  </si>
  <si>
    <t>Distribution declared</t>
  </si>
  <si>
    <t>Subsequent Event</t>
  </si>
  <si>
    <t>Net Income Per Unit and Cash Distribution (Calculation of Net Income Allocated to the General and Limited Partners) (Details) - USD ($) $ in Millions</t>
  </si>
  <si>
    <t>Earnings Per Share, Basic, by Common Class, Including Two Class Method [Line Items]</t>
  </si>
  <si>
    <t>Allocation to general partner</t>
  </si>
  <si>
    <t>Net income (loss) attributable to all partners</t>
  </si>
  <si>
    <t>Expenses allocated to Common - SunCoke</t>
  </si>
  <si>
    <t>Net income (loss) attributable to partners</t>
  </si>
  <si>
    <t>Net income (loss) attributable to partners, excluding incentive distribution rights</t>
  </si>
  <si>
    <t>Limited partners' interest in net income subsequent to initial public offering</t>
  </si>
  <si>
    <t>Limited Partner | Common Units - Public</t>
  </si>
  <si>
    <t>Limited Partner | Common Units - Parent</t>
  </si>
  <si>
    <t>Total common - SunCoke interest in net income (loss)</t>
  </si>
  <si>
    <t>Incentive Distribution | General Partner</t>
  </si>
  <si>
    <t>General partner's incentive distribution rights</t>
  </si>
  <si>
    <t>Allocated Interest | General Partner</t>
  </si>
  <si>
    <t>General Partner | Incentive Distribution | General Partner</t>
  </si>
  <si>
    <t>Net Income Per Unit and Cash Distribution (Calculation of Earnings per Unit) (Details) - USD ($) $ / shares in Units, shares in Millions, $ in Millions</t>
  </si>
  <si>
    <t>General partner distributions (including incentive distribution rights)</t>
  </si>
  <si>
    <t>Limited partners' distributions</t>
  </si>
  <si>
    <t>Distributions (greater than) less than earnings</t>
  </si>
  <si>
    <t>Distributions to unitholders</t>
  </si>
  <si>
    <t>Limited Partner</t>
  </si>
  <si>
    <t>Allocation of distributions (greater than) less than earnings</t>
  </si>
  <si>
    <t>Partners' earnings</t>
  </si>
  <si>
    <t>Incentive Distribution | General Partner | General Partner</t>
  </si>
  <si>
    <t>Net Income Per Unit and Cash Distribution (Unit Activity) (Details) - shares</t>
  </si>
  <si>
    <t>Dec. 31, 2015</t>
  </si>
  <si>
    <t>Increase (Decrease) in Partners' Capital</t>
  </si>
  <si>
    <t>Units outstanding, beginning of period</t>
  </si>
  <si>
    <t>Conversion of subordinate units to common units</t>
  </si>
  <si>
    <t>Common units acquired by SunCoke</t>
  </si>
  <si>
    <t>Units outstanding, end of period</t>
  </si>
  <si>
    <t>Common units | Director</t>
  </si>
  <si>
    <t>Units issued to directors</t>
  </si>
  <si>
    <t>Public | Common units</t>
  </si>
  <si>
    <t>Public | Common units | Director</t>
  </si>
  <si>
    <t>SunCoke Energy Inc | Common Units - Parent</t>
  </si>
  <si>
    <t>SunCoke Energy Inc | Common Units - Parent | Director</t>
  </si>
  <si>
    <t>SunCoke Energy Inc | Subordinated Units</t>
  </si>
  <si>
    <t>SunCoke Energy Inc | Subordinated Units | Director</t>
  </si>
  <si>
    <t>Income Taxes (Components of Income Taxes) (Details) - USD ($) $ in Millions</t>
  </si>
  <si>
    <t>U.S. federal</t>
  </si>
  <si>
    <t>U.S. state and local</t>
  </si>
  <si>
    <t>Total current tax expense</t>
  </si>
  <si>
    <t>Total deferred tax (benefit) expense</t>
  </si>
  <si>
    <t>Total income tax expense (benefit)</t>
  </si>
  <si>
    <t>Income Taxes (Income Tax Expense Reconciliation) (Details) - USD ($) $ in Millions</t>
  </si>
  <si>
    <t>Amount</t>
  </si>
  <si>
    <t>Income tax expense at U.S. statutory rate of 35 percent</t>
  </si>
  <si>
    <t>Impact of Final Regulations</t>
  </si>
  <si>
    <t>Impact of Tax Legislation</t>
  </si>
  <si>
    <t>Partnership income not subject to tax</t>
  </si>
  <si>
    <t>State and local tax for Middletown and Granite City operations</t>
  </si>
  <si>
    <t>Percent</t>
  </si>
  <si>
    <t>Income tax expense at U.S. statutory rate</t>
  </si>
  <si>
    <t>21.00%</t>
  </si>
  <si>
    <t>35.00%</t>
  </si>
  <si>
    <t>(6.20%)</t>
  </si>
  <si>
    <t>223.50%</t>
  </si>
  <si>
    <t>0.00%</t>
  </si>
  <si>
    <t>(103.10%)</t>
  </si>
  <si>
    <t>(19.40%)</t>
  </si>
  <si>
    <t>(32.80%)</t>
  </si>
  <si>
    <t>(34.10%)</t>
  </si>
  <si>
    <t>1.80%</t>
  </si>
  <si>
    <t>3.70%</t>
  </si>
  <si>
    <t>0.90%</t>
  </si>
  <si>
    <t>(0.20%)</t>
  </si>
  <si>
    <t>Total tax provision</t>
  </si>
  <si>
    <t>(2.80%)</t>
  </si>
  <si>
    <t>126.30%</t>
  </si>
  <si>
    <t>1.60%</t>
  </si>
  <si>
    <t>Income Taxes (Schedule of Deferred Tax Assets and Liabilities) (Details) - USD ($) $ in Millions</t>
  </si>
  <si>
    <t>Deferred tax asset, net</t>
  </si>
  <si>
    <t>Deferred tax liabilities:</t>
  </si>
  <si>
    <t>Properties, plants and equipment</t>
  </si>
  <si>
    <t>Other liabilities</t>
  </si>
  <si>
    <t>Total deferred tax liabilities</t>
  </si>
  <si>
    <t>Net deferred tax liability</t>
  </si>
  <si>
    <t>Income Taxes (Narrative) (Details) - USD ($)</t>
  </si>
  <si>
    <t>Uncertain tax positions</t>
  </si>
  <si>
    <t>Interest or penalties recognized</t>
  </si>
  <si>
    <t>Inventories (Details) - USD ($) $ in Millions</t>
  </si>
  <si>
    <t>Coal</t>
  </si>
  <si>
    <t>Coke</t>
  </si>
  <si>
    <t>Materials, supplies, and other</t>
  </si>
  <si>
    <t>Total inventories</t>
  </si>
  <si>
    <t>Properties, Plants, and Equipment, Net (Details) - USD ($) $ in Millions</t>
  </si>
  <si>
    <t>Gross investment, at cost</t>
  </si>
  <si>
    <t>Less: accumulated depreciation</t>
  </si>
  <si>
    <t>Total properties, plant and equipment, net</t>
  </si>
  <si>
    <t>Coke and energy plant, machinery and equipment</t>
  </si>
  <si>
    <t>Logistics plant, machinery and equipment</t>
  </si>
  <si>
    <t>Land and land improvements</t>
  </si>
  <si>
    <t>Construction-in-progress</t>
  </si>
  <si>
    <t>Coke and energy plant, machinery and equipment, subject to long-term contracts to sell coke and deemed to contain operating leases</t>
  </si>
  <si>
    <t>Goodwill and Other Intangible Assets (Goodwill) (Details) $ in Millions</t>
  </si>
  <si>
    <t>Oct. 01, 2018</t>
  </si>
  <si>
    <t>Dec. 31, 2018USD ($)</t>
  </si>
  <si>
    <t>Goodwill [Line Items]</t>
  </si>
  <si>
    <t>Percent of fair value in excess of carrying value</t>
  </si>
  <si>
    <t>30.00%</t>
  </si>
  <si>
    <t>Change in discount rate that would not impact goodwill impairment test</t>
  </si>
  <si>
    <t>1.00%</t>
  </si>
  <si>
    <t>Logistics | Discount Rate</t>
  </si>
  <si>
    <t>Fair value inputs, discount rate</t>
  </si>
  <si>
    <t>Goodwill and Other Intangible Assets (Components of Definite-lived Intangible Assets) (Details) - USD ($) $ in Millions</t>
  </si>
  <si>
    <t>Finite-Lived Intangible Assets [Line Items]</t>
  </si>
  <si>
    <t>Gross Carrying Amount</t>
  </si>
  <si>
    <t>Accumulated Amortization</t>
  </si>
  <si>
    <t>Amortization expense</t>
  </si>
  <si>
    <t>Customer contracts</t>
  </si>
  <si>
    <t>Weighted - Average Remaining Amortization Years</t>
  </si>
  <si>
    <t>4 years</t>
  </si>
  <si>
    <t>Customer relationships</t>
  </si>
  <si>
    <t>13 years</t>
  </si>
  <si>
    <t>Permits</t>
  </si>
  <si>
    <t>24 years</t>
  </si>
  <si>
    <t>Permits | Convent Marine Terminal</t>
  </si>
  <si>
    <t>27 years</t>
  </si>
  <si>
    <t>Renewal term</t>
  </si>
  <si>
    <t>2 years 4 months 24 days</t>
  </si>
  <si>
    <t>Trade name</t>
  </si>
  <si>
    <t>Goodwill and Other Intangible Assets (Schedule of Future Amortization of Finite- Lived Intangible Assets) (Details) - USD ($) $ in Millions</t>
  </si>
  <si>
    <t>Thereafter</t>
  </si>
  <si>
    <t>Retirement and Other-Post-Employment Benefits Plans (Details) - USD ($) $ in Millions</t>
  </si>
  <si>
    <t>Partnership contributions</t>
  </si>
  <si>
    <t>Debt and Financing Obligation (Schedule of Long Term Debt) (Details) - USD ($) $ in Millions</t>
  </si>
  <si>
    <t>Debt Instrument [Line Items]</t>
  </si>
  <si>
    <t>Total borrowings</t>
  </si>
  <si>
    <t>Discount</t>
  </si>
  <si>
    <t>Total debt and financing obligation</t>
  </si>
  <si>
    <t>Less: current portion of long-term debt and financing obligation</t>
  </si>
  <si>
    <t>Total long-term debt and financing obligation</t>
  </si>
  <si>
    <t>7.500 percent senior notes, due 2025 (Partnership Notes) | Senior notes</t>
  </si>
  <si>
    <t>Interest rate</t>
  </si>
  <si>
    <t>7.50%</t>
  </si>
  <si>
    <t>Revolving credit facility, due 2022 (Partnership Revolver) | Line of Credit | Revolving credit facility</t>
  </si>
  <si>
    <t>5.82 percent financing obligation, due 2021 (Partnership Financing Obligation) | Financing Obligations</t>
  </si>
  <si>
    <t>5.82%</t>
  </si>
  <si>
    <t>Debt and Financing Obligation (Partnership Notes) (Details) - Senior notes - 7.500 percent senior notes, due 2025 (Partnership Notes)</t>
  </si>
  <si>
    <t>Change of control percent</t>
  </si>
  <si>
    <t>101.00%</t>
  </si>
  <si>
    <t>Before June 15, 2020</t>
  </si>
  <si>
    <t>Redemption percentage</t>
  </si>
  <si>
    <t>Percentage of principal amount</t>
  </si>
  <si>
    <t>107.50%</t>
  </si>
  <si>
    <t>Anytime prior to June 15, 2020</t>
  </si>
  <si>
    <t>Debt and Financing Obligation (Partnership Revolver) (Details) - USD ($)</t>
  </si>
  <si>
    <t>May 31, 2017</t>
  </si>
  <si>
    <t>Line of Credit Facility [Line Items]</t>
  </si>
  <si>
    <t>Outstanding balance</t>
  </si>
  <si>
    <t>Partnership's revolving credit facility, due 2022 and 2019, respectively (Partnership Revolver) | Line of Credit | Revolving credit facility</t>
  </si>
  <si>
    <t>Principal amount of term loan</t>
  </si>
  <si>
    <t>Letters of credit outstanding under revolving facility</t>
  </si>
  <si>
    <t>Remaining letters of credit agreement amount</t>
  </si>
  <si>
    <t>Unused capacity commitment fee</t>
  </si>
  <si>
    <t>0.40%</t>
  </si>
  <si>
    <t>The weighted-average interest rate for borrowings outstanding under credit agreement (as a percent)</t>
  </si>
  <si>
    <t>4.80%</t>
  </si>
  <si>
    <t>3.80%</t>
  </si>
  <si>
    <t>3.30%</t>
  </si>
  <si>
    <t>Revolving credit facility, due 2022 (Partnership Revolver) | Line of Credit | Revolving credit facility | LIBOR</t>
  </si>
  <si>
    <t>Basis spread on variable rate</t>
  </si>
  <si>
    <t>2.50%</t>
  </si>
  <si>
    <t>Revolving credit facility, due 2022 (Partnership Revolver) | Line of Credit | Revolving credit facility | Base Rate</t>
  </si>
  <si>
    <t>1.50%</t>
  </si>
  <si>
    <t>Debt and Financing Obligation (Partnership Financing Obligation) (Details) - Integral Equipment and Mobile Equipment - Domestic Coke and Coal Logistics</t>
  </si>
  <si>
    <t>Sale Leaseback Transaction [Line Items]</t>
  </si>
  <si>
    <t>Initial lease period</t>
  </si>
  <si>
    <t>60 months</t>
  </si>
  <si>
    <t>Buyout option period</t>
  </si>
  <si>
    <t>48 months</t>
  </si>
  <si>
    <t>Percent of original lease equipment cost</t>
  </si>
  <si>
    <t>34.50%</t>
  </si>
  <si>
    <t>Debt and Financing Obligation (Covenants) (Details)</t>
  </si>
  <si>
    <t>Jun. 30, 2020</t>
  </si>
  <si>
    <t>Credit Agreement and Partner Revolver</t>
  </si>
  <si>
    <t>Maximum consolidated leverage ratio</t>
  </si>
  <si>
    <t>Minimum consolidated interest coverage ratio</t>
  </si>
  <si>
    <t>Cross default covenant threshold</t>
  </si>
  <si>
    <t>Line of Credit | Revolving credit facility | Revolving credit facility, due 2022 (Partnership Revolver) | Forecast</t>
  </si>
  <si>
    <t>Debt and Financing Obligation (Schedule of Fiscal Year Maturities) (Details) - USD ($) $ in Millions</t>
  </si>
  <si>
    <t>2024-Thereafter</t>
  </si>
  <si>
    <t>Commitments and Contingent Liabilities (Future Minimum Annual Rentals) (Details) $ in Millions</t>
  </si>
  <si>
    <t>Commitments and Contingent Liabilities (Narrative) (Details) - USD ($) $ in Millions</t>
  </si>
  <si>
    <t>6 Months Ended</t>
  </si>
  <si>
    <t>Jun. 30, 2019</t>
  </si>
  <si>
    <t>Dec. 31, 2014</t>
  </si>
  <si>
    <t>Loss Contingencies [Line Items]</t>
  </si>
  <si>
    <t>Rent expense</t>
  </si>
  <si>
    <t>Haverhill Coke Company LLC and Middletown Coke Company LLC | IPO</t>
  </si>
  <si>
    <t>Haverhill and Granite City</t>
  </si>
  <si>
    <t>Civil penalty paid</t>
  </si>
  <si>
    <t>Environmental capital expenditures</t>
  </si>
  <si>
    <t>Haverhill and Granite City | Suncoke Inc</t>
  </si>
  <si>
    <t>Environmental liability expected to spend</t>
  </si>
  <si>
    <t>Haverhill and Granite City | Forecast</t>
  </si>
  <si>
    <t>Fair Value Measurements (Details) - USD ($) $ in Millions</t>
  </si>
  <si>
    <t>Fair Value, Assets and Liabilities Measured on Recurring and Nonrecurring Basis [Line Items]</t>
  </si>
  <si>
    <t>Change in amount of contingent consideration</t>
  </si>
  <si>
    <t>Estimated fair value of the Partnership's long-term debt</t>
  </si>
  <si>
    <t>Cost of Products Sold and Operating Expenses</t>
  </si>
  <si>
    <t>Convent Marine Terminal | Fair Value, Inputs, Level 3</t>
  </si>
  <si>
    <t>Contingent consideration</t>
  </si>
  <si>
    <t>Revenue from Contracts with Customers - Narrative (Details) T in Millions, $ in Millions</t>
  </si>
  <si>
    <t>Dec. 31, 2018USD ($)T</t>
  </si>
  <si>
    <t>Cokemaking</t>
  </si>
  <si>
    <t>Revenue, Remaining Performance Obligation, Expected Timing of Satisfaction [Line Items]</t>
  </si>
  <si>
    <t>Percentage of facility capacity</t>
  </si>
  <si>
    <t>90.00%</t>
  </si>
  <si>
    <t>Expected term of agreement</t>
  </si>
  <si>
    <t>7 years</t>
  </si>
  <si>
    <t>5 years</t>
  </si>
  <si>
    <t>Capacity (in tons)</t>
  </si>
  <si>
    <t>Performance obligation amount | $</t>
  </si>
  <si>
    <t>Logistics | Foresight and Murray</t>
  </si>
  <si>
    <t>Logistics | Foresight and Murray | CMT</t>
  </si>
  <si>
    <t>Revenue from Contracts with Customers - Deferred Revenue (Details) - USD ($) $ in Millions</t>
  </si>
  <si>
    <t>Change in Contract with Customer, Liability [Roll Forward]</t>
  </si>
  <si>
    <t>Beginning balance at December 31, 2017 and 2016, respectively</t>
  </si>
  <si>
    <t>Reclassification of the beginning contract liabilities to revenue, as a result of performance obligation satisfied</t>
  </si>
  <si>
    <t>Billings in excess of services performed, not recognized as revenue</t>
  </si>
  <si>
    <t>Ending balance at December 31, 2018 and 2017, respectively</t>
  </si>
  <si>
    <t>Revenue from Contracts with Customers  - Disaggregated Sales and Other Operating Revenue (Details) - USD ($) $ in Millions</t>
  </si>
  <si>
    <t>Disaggregation of Revenue [Line Items]</t>
  </si>
  <si>
    <t>Energy</t>
  </si>
  <si>
    <t>Business Segment Information (Segment Profit or Loss) (Details) - USD ($) $ / shares in Units, $ in Millions</t>
  </si>
  <si>
    <t>Segment Reporting Information [Line Items]</t>
  </si>
  <si>
    <t>Adjusted EBITDA</t>
  </si>
  <si>
    <t>Domestic Coke | Service Life</t>
  </si>
  <si>
    <t>Additional depreciation per common share (USD per share)</t>
  </si>
  <si>
    <t>Corporate and Other</t>
  </si>
  <si>
    <t>Operating Segments | Domestic Coke</t>
  </si>
  <si>
    <t>Operating Segments | Logistics</t>
  </si>
  <si>
    <t>Elimination of intersegment sales</t>
  </si>
  <si>
    <t>Elimination of intersegment sales | Logistics</t>
  </si>
  <si>
    <t>Business Segment Information (Segment Assets) (Details) - USD ($) $ in Millions</t>
  </si>
  <si>
    <t>Business Segment Information (Adjusted EBITDA) (Details) - USD ($) $ in Millions</t>
  </si>
  <si>
    <t>Add:</t>
  </si>
  <si>
    <t>Cash interest paid, net of capitalized interest</t>
  </si>
  <si>
    <t>Cash taxes paid</t>
  </si>
  <si>
    <t>Changes in working capital</t>
  </si>
  <si>
    <t>Contingent consideration adjustments</t>
  </si>
  <si>
    <t>Contingent consideration adjustments(1)</t>
  </si>
  <si>
    <t>Non-cash reversal of acquired contractual obligation</t>
  </si>
  <si>
    <t>Other adjustments to reconcile cash (used in) provided by operating activities to Adjusted EBITDA</t>
  </si>
  <si>
    <t>Subtract:</t>
  </si>
  <si>
    <t>Subtract: Adjusted EBITDA attributable to noncontrolling interest</t>
  </si>
  <si>
    <t>Adjusted EBITDA attributable to SunCoke Energy, Inc.</t>
  </si>
  <si>
    <t>Selected Quarterly Data (Details) - USD ($) $ / shares in Units, $ in Millions</t>
  </si>
  <si>
    <t>Effect of Fourth Quarter Events [Line Items]</t>
  </si>
  <si>
    <t>Gross profit</t>
  </si>
  <si>
    <t>Net income attributable to SunCoke Energy Partners, L.P.</t>
  </si>
  <si>
    <t>Cash distributions per unit applicable to limited partners (in dollar per share)</t>
  </si>
  <si>
    <t>Income tax benefit from Tax Legislation</t>
  </si>
  <si>
    <t>Subordinated Uni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00_);_(&quot;$ &quot;(#,##0.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553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C19" s="5" t="n">
        <v>46227148</v>
      </c>
    </row>
    <row r="20" spans="1:4">
      <c r="A20" s="4" t="s">
        <v>31</v>
      </c>
      <c r="D20" s="6" t="n">
        <v>251920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58</v>
      </c>
    </row>
    <row r="4" spans="1:2">
      <c r="A4" s="4" t="s">
        <v>60</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892.1</v>
      </c>
      <c r="C4" s="7" t="n">
        <v>845.6</v>
      </c>
      <c r="D4" s="7" t="n">
        <v>779.7</v>
      </c>
    </row>
    <row r="5" spans="1:4">
      <c r="A5" s="3" t="s">
        <v>37</v>
      </c>
    </row>
    <row r="6" spans="1:4">
      <c r="A6" s="4" t="s">
        <v>38</v>
      </c>
      <c r="B6" s="8" t="n">
        <v>648.9</v>
      </c>
      <c r="C6" s="8" t="n">
        <v>586.7</v>
      </c>
      <c r="D6" s="8" t="n">
        <v>517.2</v>
      </c>
    </row>
    <row r="7" spans="1:4">
      <c r="A7" s="4" t="s">
        <v>39</v>
      </c>
      <c r="B7" s="8" t="n">
        <v>33.6</v>
      </c>
      <c r="C7" s="8" t="n">
        <v>32.5</v>
      </c>
      <c r="D7" s="8" t="n">
        <v>38.7</v>
      </c>
    </row>
    <row r="8" spans="1:4">
      <c r="A8" s="4" t="s">
        <v>40</v>
      </c>
      <c r="B8" s="8" t="n">
        <v>92.40000000000001</v>
      </c>
      <c r="C8" s="8" t="n">
        <v>83.59999999999999</v>
      </c>
      <c r="D8" s="8" t="n">
        <v>77.7</v>
      </c>
    </row>
    <row r="9" spans="1:4">
      <c r="A9" s="4" t="s">
        <v>41</v>
      </c>
      <c r="B9" s="8" t="n">
        <v>774.9</v>
      </c>
      <c r="C9" s="8" t="n">
        <v>702.8</v>
      </c>
      <c r="D9" s="8" t="n">
        <v>633.6</v>
      </c>
    </row>
    <row r="10" spans="1:4">
      <c r="A10" s="4" t="s">
        <v>42</v>
      </c>
      <c r="B10" s="8" t="n">
        <v>117.2</v>
      </c>
      <c r="C10" s="8" t="n">
        <v>142.8</v>
      </c>
      <c r="D10" s="8" t="n">
        <v>146.1</v>
      </c>
    </row>
    <row r="11" spans="1:4">
      <c r="A11" s="4" t="s">
        <v>43</v>
      </c>
      <c r="B11" s="8" t="n">
        <v>59.4</v>
      </c>
      <c r="C11" s="8" t="n">
        <v>56.4</v>
      </c>
      <c r="D11" s="8" t="n">
        <v>47.7</v>
      </c>
    </row>
    <row r="12" spans="1:4">
      <c r="A12" s="4" t="s">
        <v>44</v>
      </c>
      <c r="B12" s="5" t="n">
        <v>0</v>
      </c>
      <c r="C12" s="5" t="n">
        <v>20</v>
      </c>
      <c r="D12" s="5" t="n">
        <v>-25</v>
      </c>
    </row>
    <row r="13" spans="1:4">
      <c r="A13" s="4" t="s">
        <v>45</v>
      </c>
      <c r="B13" s="8" t="n">
        <v>57.8</v>
      </c>
      <c r="C13" s="8" t="n">
        <v>66.40000000000001</v>
      </c>
      <c r="D13" s="8" t="n">
        <v>123.4</v>
      </c>
    </row>
    <row r="14" spans="1:4">
      <c r="A14" s="4" t="s">
        <v>46</v>
      </c>
      <c r="B14" s="8" t="n">
        <v>-1.6</v>
      </c>
      <c r="C14" s="8" t="n">
        <v>83.90000000000001</v>
      </c>
      <c r="D14" s="5" t="n">
        <v>2</v>
      </c>
    </row>
    <row r="15" spans="1:4">
      <c r="A15" s="4" t="s">
        <v>47</v>
      </c>
      <c r="B15" s="8" t="n">
        <v>59.4</v>
      </c>
      <c r="C15" s="8" t="n">
        <v>-17.5</v>
      </c>
      <c r="D15" s="8" t="n">
        <v>121.4</v>
      </c>
    </row>
    <row r="16" spans="1:4">
      <c r="A16" s="4" t="s">
        <v>48</v>
      </c>
      <c r="B16" s="8" t="n">
        <v>1.9</v>
      </c>
      <c r="C16" s="8" t="n">
        <v>0.6</v>
      </c>
      <c r="D16" s="8" t="n">
        <v>2.3</v>
      </c>
    </row>
    <row r="17" spans="1:4">
      <c r="A17" s="4" t="s">
        <v>49</v>
      </c>
      <c r="B17" s="8" t="n">
        <v>57.5</v>
      </c>
      <c r="C17" s="8" t="n">
        <v>-18.1</v>
      </c>
      <c r="D17" s="8" t="n">
        <v>119.1</v>
      </c>
    </row>
    <row r="18" spans="1:4">
      <c r="A18" s="4" t="s">
        <v>50</v>
      </c>
      <c r="B18" s="8" t="n">
        <v>1.2</v>
      </c>
      <c r="C18" s="8" t="n">
        <v>7.1</v>
      </c>
      <c r="D18" s="8" t="n">
        <v>23.6</v>
      </c>
    </row>
    <row r="19" spans="1:4">
      <c r="A19" s="4" t="s">
        <v>51</v>
      </c>
      <c r="B19" s="7" t="n">
        <v>56.3</v>
      </c>
      <c r="C19" s="7" t="n">
        <v>-25.2</v>
      </c>
      <c r="D19" s="7" t="n">
        <v>95.5</v>
      </c>
    </row>
    <row r="20" spans="1:4">
      <c r="A20" s="4" t="s">
        <v>52</v>
      </c>
    </row>
    <row r="21" spans="1:4">
      <c r="A21" s="3" t="s">
        <v>37</v>
      </c>
    </row>
    <row r="22" spans="1:4">
      <c r="A22" s="4" t="s">
        <v>53</v>
      </c>
      <c r="B22" s="9" t="n">
        <v>1.22</v>
      </c>
      <c r="C22" s="9" t="n">
        <v>-0.54</v>
      </c>
      <c r="D22" s="9" t="n">
        <v>2.07</v>
      </c>
    </row>
    <row r="23" spans="1:4">
      <c r="A23" s="4" t="s">
        <v>54</v>
      </c>
      <c r="B23" s="8" t="n">
        <v>46.2</v>
      </c>
      <c r="C23" s="8" t="n">
        <v>46.2</v>
      </c>
      <c r="D23" s="8" t="n">
        <v>4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row r="7" spans="1:2">
      <c r="A7" s="4" t="s">
        <v>194</v>
      </c>
      <c r="B7" s="4" t="s">
        <v>195</v>
      </c>
    </row>
    <row r="8" spans="1:2">
      <c r="A8" s="4" t="s">
        <v>60</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155</v>
      </c>
      <c r="B14" s="4" t="s">
        <v>207</v>
      </c>
    </row>
    <row r="15" spans="1:2">
      <c r="A15" s="4" t="s">
        <v>175</v>
      </c>
      <c r="B15" s="4" t="s">
        <v>208</v>
      </c>
    </row>
    <row r="16" spans="1:2">
      <c r="A16" s="4" t="s">
        <v>209</v>
      </c>
      <c r="B1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5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5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3</v>
      </c>
    </row>
    <row r="2" spans="1:3">
      <c r="A2" s="3" t="s">
        <v>56</v>
      </c>
    </row>
    <row r="3" spans="1:3">
      <c r="A3" s="4" t="s">
        <v>57</v>
      </c>
      <c r="B3" s="7" t="n">
        <v>12.6</v>
      </c>
      <c r="C3" s="7" t="n">
        <v>6.6</v>
      </c>
    </row>
    <row r="4" spans="1:3">
      <c r="A4" s="4" t="s">
        <v>58</v>
      </c>
      <c r="B4" s="8" t="n">
        <v>48.8</v>
      </c>
      <c r="C4" s="8" t="n">
        <v>42.2</v>
      </c>
    </row>
    <row r="5" spans="1:3">
      <c r="A5" s="4" t="s">
        <v>59</v>
      </c>
      <c r="B5" s="8" t="n">
        <v>3.1</v>
      </c>
      <c r="C5" s="8" t="n">
        <v>5.7</v>
      </c>
    </row>
    <row r="6" spans="1:3">
      <c r="A6" s="4" t="s">
        <v>60</v>
      </c>
      <c r="B6" s="5" t="n">
        <v>79</v>
      </c>
      <c r="C6" s="8" t="n">
        <v>79.40000000000001</v>
      </c>
    </row>
    <row r="7" spans="1:3">
      <c r="A7" s="4" t="s">
        <v>61</v>
      </c>
      <c r="B7" s="5" t="n">
        <v>1</v>
      </c>
      <c r="C7" s="8" t="n">
        <v>1.9</v>
      </c>
    </row>
    <row r="8" spans="1:3">
      <c r="A8" s="4" t="s">
        <v>62</v>
      </c>
      <c r="B8" s="8" t="n">
        <v>144.5</v>
      </c>
      <c r="C8" s="8" t="n">
        <v>135.8</v>
      </c>
    </row>
    <row r="9" spans="1:3">
      <c r="A9" s="4" t="s">
        <v>63</v>
      </c>
      <c r="B9" s="8" t="n">
        <v>1245.1</v>
      </c>
      <c r="C9" s="8" t="n">
        <v>1265.6</v>
      </c>
    </row>
    <row r="10" spans="1:3">
      <c r="A10" s="4" t="s">
        <v>64</v>
      </c>
      <c r="B10" s="8" t="n">
        <v>73.5</v>
      </c>
      <c r="C10" s="8" t="n">
        <v>73.5</v>
      </c>
    </row>
    <row r="11" spans="1:3">
      <c r="A11" s="4" t="s">
        <v>65</v>
      </c>
      <c r="B11" s="8" t="n">
        <v>155.8</v>
      </c>
      <c r="C11" s="8" t="n">
        <v>166.2</v>
      </c>
    </row>
    <row r="12" spans="1:3">
      <c r="A12" s="4" t="s">
        <v>66</v>
      </c>
      <c r="B12" s="8" t="n">
        <v>0.2</v>
      </c>
      <c r="C12" s="8" t="n">
        <v>0.3</v>
      </c>
    </row>
    <row r="13" spans="1:3">
      <c r="A13" s="4" t="s">
        <v>67</v>
      </c>
      <c r="B13" s="8" t="n">
        <v>1619.1</v>
      </c>
      <c r="C13" s="8" t="n">
        <v>1641.4</v>
      </c>
    </row>
    <row r="14" spans="1:3">
      <c r="A14" s="3" t="s">
        <v>68</v>
      </c>
    </row>
    <row r="15" spans="1:3">
      <c r="A15" s="4" t="s">
        <v>69</v>
      </c>
      <c r="B15" s="8" t="n">
        <v>68.8</v>
      </c>
      <c r="C15" s="8" t="n">
        <v>54.9</v>
      </c>
    </row>
    <row r="16" spans="1:3">
      <c r="A16" s="4" t="s">
        <v>70</v>
      </c>
      <c r="B16" s="8" t="n">
        <v>13.5</v>
      </c>
      <c r="C16" s="8" t="n">
        <v>14.6</v>
      </c>
    </row>
    <row r="17" spans="1:3">
      <c r="A17" s="4" t="s">
        <v>71</v>
      </c>
      <c r="B17" s="5" t="n">
        <v>3</v>
      </c>
      <c r="C17" s="8" t="n">
        <v>1.7</v>
      </c>
    </row>
    <row r="18" spans="1:3">
      <c r="A18" s="4" t="s">
        <v>72</v>
      </c>
      <c r="B18" s="8" t="n">
        <v>2.8</v>
      </c>
      <c r="C18" s="8" t="n">
        <v>2.6</v>
      </c>
    </row>
    <row r="19" spans="1:3">
      <c r="A19" s="4" t="s">
        <v>73</v>
      </c>
      <c r="B19" s="8" t="n">
        <v>3.2</v>
      </c>
      <c r="C19" s="5" t="n">
        <v>4</v>
      </c>
    </row>
    <row r="20" spans="1:3">
      <c r="A20" s="4" t="s">
        <v>74</v>
      </c>
      <c r="B20" s="8" t="n">
        <v>91.3</v>
      </c>
      <c r="C20" s="8" t="n">
        <v>77.8</v>
      </c>
    </row>
    <row r="21" spans="1:3">
      <c r="A21" s="4" t="s">
        <v>75</v>
      </c>
      <c r="B21" s="8" t="n">
        <v>793.3</v>
      </c>
      <c r="C21" s="8" t="n">
        <v>818.4</v>
      </c>
    </row>
    <row r="22" spans="1:3">
      <c r="A22" s="4" t="s">
        <v>76</v>
      </c>
      <c r="B22" s="8" t="n">
        <v>115.7</v>
      </c>
      <c r="C22" s="8" t="n">
        <v>119.2</v>
      </c>
    </row>
    <row r="23" spans="1:3">
      <c r="A23" s="4" t="s">
        <v>77</v>
      </c>
      <c r="B23" s="8" t="n">
        <v>12.1</v>
      </c>
      <c r="C23" s="8" t="n">
        <v>10.1</v>
      </c>
    </row>
    <row r="24" spans="1:3">
      <c r="A24" s="4" t="s">
        <v>78</v>
      </c>
      <c r="B24" s="8" t="n">
        <v>1012.4</v>
      </c>
      <c r="C24" s="8" t="n">
        <v>1025.5</v>
      </c>
    </row>
    <row r="25" spans="1:3">
      <c r="A25" s="3" t="s">
        <v>79</v>
      </c>
    </row>
    <row r="26" spans="1:3">
      <c r="A26" s="4" t="s">
        <v>79</v>
      </c>
      <c r="B26" s="5" t="n">
        <v>595</v>
      </c>
      <c r="C26" s="8" t="n">
        <v>603.6</v>
      </c>
    </row>
    <row r="27" spans="1:3">
      <c r="A27" s="4" t="s">
        <v>80</v>
      </c>
      <c r="B27" s="8" t="n">
        <v>11.7</v>
      </c>
      <c r="C27" s="8" t="n">
        <v>12.3</v>
      </c>
    </row>
    <row r="28" spans="1:3">
      <c r="A28" s="4" t="s">
        <v>81</v>
      </c>
      <c r="B28" s="8" t="n">
        <v>606.7</v>
      </c>
      <c r="C28" s="8" t="n">
        <v>615.9</v>
      </c>
    </row>
    <row r="29" spans="1:3">
      <c r="A29" s="4" t="s">
        <v>82</v>
      </c>
      <c r="B29" s="8" t="n">
        <v>1619.1</v>
      </c>
      <c r="C29" s="8" t="n">
        <v>1641.4</v>
      </c>
    </row>
    <row r="30" spans="1:3">
      <c r="A30" s="4" t="s">
        <v>83</v>
      </c>
    </row>
    <row r="31" spans="1:3">
      <c r="A31" s="3" t="s">
        <v>79</v>
      </c>
    </row>
    <row r="32" spans="1:3">
      <c r="A32" s="4" t="s">
        <v>79</v>
      </c>
      <c r="B32" s="8" t="n">
        <v>49.3</v>
      </c>
      <c r="C32" s="8" t="n">
        <v>31.2</v>
      </c>
    </row>
    <row r="33" spans="1:3">
      <c r="A33" s="4" t="s">
        <v>84</v>
      </c>
    </row>
    <row r="34" spans="1:3">
      <c r="A34" s="3" t="s">
        <v>79</v>
      </c>
    </row>
    <row r="35" spans="1:3">
      <c r="A35" s="4" t="s">
        <v>79</v>
      </c>
      <c r="B35" s="8" t="n">
        <v>194.1</v>
      </c>
      <c r="C35" s="5" t="n">
        <v>207</v>
      </c>
    </row>
    <row r="36" spans="1:3">
      <c r="A36" s="4" t="s">
        <v>85</v>
      </c>
    </row>
    <row r="37" spans="1:3">
      <c r="A37" s="3" t="s">
        <v>79</v>
      </c>
    </row>
    <row r="38" spans="1:3">
      <c r="A38" s="4" t="s">
        <v>79</v>
      </c>
      <c r="B38" s="7" t="n">
        <v>351.6</v>
      </c>
      <c r="C38" s="7" t="n">
        <v>3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7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63</v>
      </c>
      <c r="C2" s="2" t="s">
        <v>264</v>
      </c>
    </row>
    <row r="3" spans="1:3">
      <c r="A3" s="3" t="s">
        <v>265</v>
      </c>
    </row>
    <row r="4" spans="1:3">
      <c r="A4" s="4" t="s">
        <v>266</v>
      </c>
      <c r="B4" s="4" t="s">
        <v>267</v>
      </c>
    </row>
    <row r="5" spans="1:3">
      <c r="A5" s="4" t="s">
        <v>268</v>
      </c>
      <c r="B5" s="8" t="n">
        <v>2.3</v>
      </c>
    </row>
    <row r="6" spans="1:3">
      <c r="A6" s="4" t="s">
        <v>269</v>
      </c>
      <c r="B6" s="4" t="s">
        <v>270</v>
      </c>
    </row>
    <row r="7" spans="1:3">
      <c r="A7" s="4" t="s">
        <v>271</v>
      </c>
    </row>
    <row r="8" spans="1:3">
      <c r="A8" s="3" t="s">
        <v>265</v>
      </c>
    </row>
    <row r="9" spans="1:3">
      <c r="A9" s="4" t="s">
        <v>272</v>
      </c>
      <c r="B9" s="5" t="n">
        <v>40</v>
      </c>
    </row>
    <row r="10" spans="1:3">
      <c r="A10" s="4" t="s">
        <v>273</v>
      </c>
      <c r="B10" s="5" t="n">
        <v>3</v>
      </c>
    </row>
    <row r="11" spans="1:3">
      <c r="A11" s="4" t="s">
        <v>274</v>
      </c>
    </row>
    <row r="12" spans="1:3">
      <c r="A12" s="3" t="s">
        <v>265</v>
      </c>
    </row>
    <row r="13" spans="1:3">
      <c r="A13" s="4" t="s">
        <v>275</v>
      </c>
      <c r="B13" s="4" t="s">
        <v>276</v>
      </c>
    </row>
    <row r="14" spans="1:3">
      <c r="A14" s="4" t="s">
        <v>277</v>
      </c>
    </row>
    <row r="15" spans="1:3">
      <c r="A15" s="3" t="s">
        <v>265</v>
      </c>
    </row>
    <row r="16" spans="1:3">
      <c r="A16" s="4" t="s">
        <v>278</v>
      </c>
      <c r="B16" s="4" t="s">
        <v>279</v>
      </c>
    </row>
    <row r="17" spans="1:3">
      <c r="A17" s="4" t="s">
        <v>280</v>
      </c>
    </row>
    <row r="18" spans="1:3">
      <c r="A18" s="3" t="s">
        <v>265</v>
      </c>
    </row>
    <row r="19" spans="1:3">
      <c r="A19" s="4" t="s">
        <v>281</v>
      </c>
      <c r="C19" s="10" t="n">
        <v>1.4</v>
      </c>
    </row>
    <row r="20" spans="1:3">
      <c r="A20" s="4" t="s">
        <v>282</v>
      </c>
    </row>
    <row r="21" spans="1:3">
      <c r="A21" s="3" t="s">
        <v>265</v>
      </c>
    </row>
    <row r="22" spans="1:3">
      <c r="A22" s="4" t="s">
        <v>266</v>
      </c>
      <c r="B22" s="4" t="s">
        <v>283</v>
      </c>
    </row>
    <row r="23" spans="1:3">
      <c r="A23" s="4" t="s">
        <v>284</v>
      </c>
    </row>
    <row r="24" spans="1:3">
      <c r="A24" s="3" t="s">
        <v>265</v>
      </c>
    </row>
    <row r="25" spans="1:3">
      <c r="A25" s="4" t="s">
        <v>278</v>
      </c>
      <c r="B2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 customWidth="1" max="5" min="5" width="21"/>
  </cols>
  <sheetData>
    <row r="1" spans="1:5">
      <c r="A1" s="1" t="s">
        <v>285</v>
      </c>
      <c r="B1" s="2" t="s">
        <v>1</v>
      </c>
    </row>
    <row r="2" spans="1:5">
      <c r="B2" s="2" t="s">
        <v>286</v>
      </c>
      <c r="C2" s="2" t="s">
        <v>287</v>
      </c>
      <c r="D2" s="2" t="s">
        <v>288</v>
      </c>
      <c r="E2" s="2" t="s">
        <v>289</v>
      </c>
    </row>
    <row r="3" spans="1:5">
      <c r="A3" s="3" t="s">
        <v>290</v>
      </c>
    </row>
    <row r="4" spans="1:5">
      <c r="A4" s="4" t="s">
        <v>291</v>
      </c>
      <c r="B4" s="4" t="s">
        <v>292</v>
      </c>
      <c r="C4" s="4" t="s">
        <v>292</v>
      </c>
      <c r="D4" s="4" t="s">
        <v>292</v>
      </c>
    </row>
    <row r="5" spans="1:5">
      <c r="A5" s="4" t="s">
        <v>293</v>
      </c>
      <c r="B5" s="6" t="n">
        <v>3200000</v>
      </c>
      <c r="C5" s="6" t="n">
        <v>1100000</v>
      </c>
      <c r="D5" s="6" t="n">
        <v>5000000</v>
      </c>
    </row>
    <row r="6" spans="1:5">
      <c r="A6" s="4" t="s">
        <v>294</v>
      </c>
      <c r="B6" s="6" t="n">
        <v>7000000</v>
      </c>
      <c r="C6" s="5" t="n">
        <v>6500000</v>
      </c>
    </row>
    <row r="7" spans="1:5">
      <c r="A7" s="4" t="s">
        <v>295</v>
      </c>
      <c r="B7" s="5" t="n">
        <v>545</v>
      </c>
    </row>
    <row r="8" spans="1:5">
      <c r="A8" s="4" t="s">
        <v>56</v>
      </c>
      <c r="B8" s="6" t="n">
        <v>1619100000</v>
      </c>
      <c r="C8" s="5" t="n">
        <v>1641400000</v>
      </c>
    </row>
    <row r="9" spans="1:5">
      <c r="A9" s="4" t="s">
        <v>296</v>
      </c>
      <c r="B9" s="5" t="n">
        <v>1012400000</v>
      </c>
      <c r="C9" s="5" t="n">
        <v>1025500000</v>
      </c>
    </row>
    <row r="10" spans="1:5">
      <c r="A10" s="4" t="s">
        <v>297</v>
      </c>
    </row>
    <row r="11" spans="1:5">
      <c r="A11" s="3" t="s">
        <v>290</v>
      </c>
    </row>
    <row r="12" spans="1:5">
      <c r="A12" s="4" t="s">
        <v>298</v>
      </c>
      <c r="B12" s="6" t="n">
        <v>0</v>
      </c>
      <c r="C12" s="6" t="n">
        <v>0</v>
      </c>
    </row>
    <row r="13" spans="1:5">
      <c r="A13" s="4" t="s">
        <v>299</v>
      </c>
    </row>
    <row r="14" spans="1:5">
      <c r="A14" s="3" t="s">
        <v>290</v>
      </c>
    </row>
    <row r="15" spans="1:5">
      <c r="A15" s="4" t="s">
        <v>56</v>
      </c>
      <c r="E15" s="6" t="n">
        <v>5000000</v>
      </c>
    </row>
    <row r="16" spans="1:5">
      <c r="A16" s="4" t="s">
        <v>296</v>
      </c>
      <c r="E16" s="6" t="n">
        <v>5000000</v>
      </c>
    </row>
    <row r="17" spans="1:5">
      <c r="A17" s="4" t="s">
        <v>300</v>
      </c>
    </row>
    <row r="18" spans="1:5">
      <c r="A18" s="3" t="s">
        <v>290</v>
      </c>
    </row>
    <row r="19" spans="1:5">
      <c r="A19" s="4" t="s">
        <v>301</v>
      </c>
      <c r="B19" s="4" t="s">
        <v>302</v>
      </c>
    </row>
    <row r="20" spans="1:5">
      <c r="A20" s="4" t="s">
        <v>303</v>
      </c>
    </row>
    <row r="21" spans="1:5">
      <c r="A21" s="3" t="s">
        <v>290</v>
      </c>
    </row>
    <row r="22" spans="1:5">
      <c r="A22" s="4" t="s">
        <v>301</v>
      </c>
      <c r="B22" s="4" t="s">
        <v>304</v>
      </c>
    </row>
    <row r="23" spans="1:5">
      <c r="A23" s="4" t="s">
        <v>305</v>
      </c>
    </row>
    <row r="24" spans="1:5">
      <c r="A24" s="3" t="s">
        <v>290</v>
      </c>
    </row>
    <row r="25" spans="1:5">
      <c r="A25" s="4" t="s">
        <v>306</v>
      </c>
      <c r="B25" s="4" t="s">
        <v>307</v>
      </c>
    </row>
    <row r="26" spans="1:5">
      <c r="A26" s="4" t="s">
        <v>308</v>
      </c>
    </row>
    <row r="27" spans="1:5">
      <c r="A27" s="3" t="s">
        <v>290</v>
      </c>
    </row>
    <row r="28" spans="1:5">
      <c r="A28" s="4" t="s">
        <v>306</v>
      </c>
      <c r="B28" s="4" t="s">
        <v>270</v>
      </c>
    </row>
    <row r="29" spans="1:5">
      <c r="A29" s="4" t="s">
        <v>309</v>
      </c>
    </row>
    <row r="30" spans="1:5">
      <c r="A30" s="3" t="s">
        <v>290</v>
      </c>
    </row>
    <row r="31" spans="1:5">
      <c r="A31" s="4" t="s">
        <v>306</v>
      </c>
      <c r="B31" s="4" t="s">
        <v>310</v>
      </c>
    </row>
    <row r="32" spans="1:5">
      <c r="A32" s="4" t="s">
        <v>311</v>
      </c>
    </row>
    <row r="33" spans="1:5">
      <c r="A33" s="3" t="s">
        <v>290</v>
      </c>
    </row>
    <row r="34" spans="1:5">
      <c r="A34" s="4" t="s">
        <v>306</v>
      </c>
      <c r="B34" s="4" t="s">
        <v>3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3</v>
      </c>
      <c r="D2" s="2" t="s">
        <v>34</v>
      </c>
    </row>
    <row r="3" spans="1:4">
      <c r="A3" s="4" t="s">
        <v>314</v>
      </c>
    </row>
    <row r="4" spans="1:4">
      <c r="A4" s="3" t="s">
        <v>315</v>
      </c>
    </row>
    <row r="5" spans="1:4">
      <c r="A5" s="4" t="s">
        <v>35</v>
      </c>
      <c r="B5" s="7" t="n">
        <v>13.1</v>
      </c>
      <c r="C5" s="7" t="n">
        <v>17.3</v>
      </c>
      <c r="D5" s="7" t="n">
        <v>17.1</v>
      </c>
    </row>
    <row r="6" spans="1:4">
      <c r="A6" s="4" t="s">
        <v>316</v>
      </c>
    </row>
    <row r="7" spans="1:4">
      <c r="A7" s="3" t="s">
        <v>315</v>
      </c>
    </row>
    <row r="8" spans="1:4">
      <c r="A8" s="4" t="s">
        <v>317</v>
      </c>
      <c r="D8" s="7" t="n">
        <v>4.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18</v>
      </c>
      <c r="B1" s="2" t="s">
        <v>319</v>
      </c>
      <c r="C1" s="2" t="s">
        <v>1</v>
      </c>
    </row>
    <row r="2" spans="1:6">
      <c r="B2" s="2" t="s">
        <v>320</v>
      </c>
      <c r="C2" s="2" t="s">
        <v>2</v>
      </c>
      <c r="D2" s="2" t="s">
        <v>33</v>
      </c>
      <c r="E2" s="2" t="s">
        <v>34</v>
      </c>
      <c r="F2" s="2" t="s">
        <v>321</v>
      </c>
    </row>
    <row r="3" spans="1:6">
      <c r="A3" s="3" t="s">
        <v>315</v>
      </c>
    </row>
    <row r="4" spans="1:6">
      <c r="A4" s="4" t="s">
        <v>322</v>
      </c>
      <c r="C4" s="7" t="n">
        <v>27.2</v>
      </c>
      <c r="D4" s="7" t="n">
        <v>27.6</v>
      </c>
      <c r="E4" s="7" t="n">
        <v>27.9</v>
      </c>
    </row>
    <row r="5" spans="1:6">
      <c r="A5" s="4" t="s">
        <v>134</v>
      </c>
      <c r="B5" s="7" t="n">
        <v>8.4</v>
      </c>
      <c r="C5" s="6" t="n">
        <v>20</v>
      </c>
      <c r="E5" s="8" t="n">
        <v>8.4</v>
      </c>
    </row>
    <row r="6" spans="1:6">
      <c r="A6" s="4" t="s">
        <v>277</v>
      </c>
    </row>
    <row r="7" spans="1:6">
      <c r="A7" s="3" t="s">
        <v>315</v>
      </c>
    </row>
    <row r="8" spans="1:6">
      <c r="A8" s="4" t="s">
        <v>323</v>
      </c>
      <c r="E8" s="7" t="n">
        <v>8.4</v>
      </c>
    </row>
    <row r="9" spans="1:6">
      <c r="A9" s="4" t="s">
        <v>324</v>
      </c>
    </row>
    <row r="10" spans="1:6">
      <c r="A10" s="3" t="s">
        <v>315</v>
      </c>
    </row>
    <row r="11" spans="1:6">
      <c r="A11" s="4" t="s">
        <v>134</v>
      </c>
      <c r="B11" s="5" t="n">
        <v>7</v>
      </c>
    </row>
    <row r="12" spans="1:6">
      <c r="A12" s="4" t="s">
        <v>83</v>
      </c>
    </row>
    <row r="13" spans="1:6">
      <c r="A13" s="3" t="s">
        <v>315</v>
      </c>
    </row>
    <row r="14" spans="1:6">
      <c r="A14" s="4" t="s">
        <v>134</v>
      </c>
      <c r="B14" s="7" t="n">
        <v>1.4</v>
      </c>
    </row>
    <row r="15" spans="1:6">
      <c r="A15" s="4" t="s">
        <v>325</v>
      </c>
    </row>
    <row r="16" spans="1:6">
      <c r="A16" s="3" t="s">
        <v>315</v>
      </c>
    </row>
    <row r="17" spans="1:6">
      <c r="A17" s="4" t="s">
        <v>323</v>
      </c>
      <c r="F17" s="6" t="n">
        <v>7</v>
      </c>
    </row>
    <row r="18" spans="1:6">
      <c r="A18" s="4" t="s">
        <v>326</v>
      </c>
    </row>
    <row r="19" spans="1:6">
      <c r="A19" s="3" t="s">
        <v>315</v>
      </c>
    </row>
    <row r="20" spans="1:6">
      <c r="A20" s="4" t="s">
        <v>323</v>
      </c>
      <c r="F20" s="7" t="n">
        <v>1.4</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v>
      </c>
      <c r="B1" s="2" t="s">
        <v>2</v>
      </c>
      <c r="C1" s="2" t="s">
        <v>33</v>
      </c>
    </row>
    <row r="2" spans="1:3">
      <c r="A2" s="4" t="s">
        <v>87</v>
      </c>
      <c r="B2" s="7" t="n">
        <v>499.9</v>
      </c>
      <c r="C2" s="7" t="n">
        <v>423.1</v>
      </c>
    </row>
    <row r="3" spans="1:3">
      <c r="A3" s="4" t="s">
        <v>84</v>
      </c>
    </row>
    <row r="4" spans="1:3">
      <c r="A4" s="4" t="s">
        <v>88</v>
      </c>
      <c r="B4" s="5" t="n">
        <v>17727249</v>
      </c>
      <c r="C4" s="5" t="n">
        <v>17958420</v>
      </c>
    </row>
    <row r="5" spans="1:3">
      <c r="A5" s="4" t="s">
        <v>85</v>
      </c>
    </row>
    <row r="6" spans="1:3">
      <c r="A6" s="4" t="s">
        <v>88</v>
      </c>
      <c r="B6" s="5" t="n">
        <v>28499899</v>
      </c>
      <c r="C6" s="5" t="n">
        <v>282687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319</v>
      </c>
      <c r="C1" s="2" t="s">
        <v>1</v>
      </c>
    </row>
    <row r="2" spans="1:3">
      <c r="B2" s="2" t="s">
        <v>2</v>
      </c>
      <c r="C2" s="2" t="s">
        <v>2</v>
      </c>
    </row>
    <row r="3" spans="1:3">
      <c r="A3" s="3" t="s">
        <v>328</v>
      </c>
    </row>
    <row r="4" spans="1:3">
      <c r="A4" s="4" t="s">
        <v>329</v>
      </c>
      <c r="B4" s="6" t="n">
        <v>119</v>
      </c>
      <c r="C4" s="6" t="n">
        <v>20</v>
      </c>
    </row>
    <row r="5" spans="1:3">
      <c r="A5" s="4" t="s">
        <v>330</v>
      </c>
      <c r="C5" s="6" t="n">
        <v>1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331</v>
      </c>
      <c r="B1" s="2" t="s">
        <v>1</v>
      </c>
    </row>
    <row r="2" spans="1:2">
      <c r="B2" s="2" t="s">
        <v>332</v>
      </c>
    </row>
    <row r="3" spans="1:2">
      <c r="A3" s="3" t="s">
        <v>333</v>
      </c>
    </row>
    <row r="4" spans="1:2">
      <c r="A4" s="4" t="s">
        <v>334</v>
      </c>
      <c r="B4" s="8" t="n">
        <v>2.2</v>
      </c>
    </row>
    <row r="5" spans="1:2">
      <c r="A5" s="4" t="s">
        <v>335</v>
      </c>
      <c r="B5"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6</v>
      </c>
      <c r="B1" s="2" t="s">
        <v>319</v>
      </c>
      <c r="J1" s="2" t="s">
        <v>1</v>
      </c>
    </row>
    <row r="2" spans="1:12">
      <c r="B2" s="2" t="s">
        <v>2</v>
      </c>
      <c r="C2" s="2" t="s">
        <v>337</v>
      </c>
      <c r="D2" s="2" t="s">
        <v>4</v>
      </c>
      <c r="E2" s="2" t="s">
        <v>338</v>
      </c>
      <c r="F2" s="2" t="s">
        <v>33</v>
      </c>
      <c r="G2" s="2" t="s">
        <v>339</v>
      </c>
      <c r="H2" s="2" t="s">
        <v>340</v>
      </c>
      <c r="I2" s="2" t="s">
        <v>341</v>
      </c>
      <c r="J2" s="2" t="s">
        <v>2</v>
      </c>
      <c r="K2" s="2" t="s">
        <v>33</v>
      </c>
      <c r="L2" s="2" t="s">
        <v>34</v>
      </c>
    </row>
    <row r="3" spans="1:12">
      <c r="A3" s="3" t="s">
        <v>333</v>
      </c>
    </row>
    <row r="4" spans="1:12">
      <c r="A4" s="4" t="s">
        <v>36</v>
      </c>
      <c r="B4" s="6" t="n">
        <v>224600000</v>
      </c>
      <c r="C4" s="6" t="n">
        <v>224100000</v>
      </c>
      <c r="D4" s="6" t="n">
        <v>228600000</v>
      </c>
      <c r="E4" s="6" t="n">
        <v>214800000</v>
      </c>
      <c r="F4" s="6" t="n">
        <v>235400000</v>
      </c>
      <c r="G4" s="6" t="n">
        <v>214000000</v>
      </c>
      <c r="H4" s="6" t="n">
        <v>200600000</v>
      </c>
      <c r="I4" s="6" t="n">
        <v>195600000</v>
      </c>
      <c r="J4" s="6" t="n">
        <v>892100000</v>
      </c>
      <c r="K4" s="6" t="n">
        <v>845600000</v>
      </c>
      <c r="L4" s="6" t="n">
        <v>779700000</v>
      </c>
    </row>
    <row r="5" spans="1:12">
      <c r="A5" s="4" t="s">
        <v>342</v>
      </c>
    </row>
    <row r="6" spans="1:12">
      <c r="A6" s="3" t="s">
        <v>333</v>
      </c>
    </row>
    <row r="7" spans="1:12">
      <c r="A7" s="4" t="s">
        <v>36</v>
      </c>
      <c r="J7" s="6" t="n">
        <v>171900000</v>
      </c>
      <c r="K7" s="6" t="n">
        <v>182400000</v>
      </c>
      <c r="L7" s="6" t="n">
        <v>142500000</v>
      </c>
    </row>
    <row r="8" spans="1:12">
      <c r="A8" s="4" t="s">
        <v>343</v>
      </c>
      <c r="J8" s="4" t="s">
        <v>344</v>
      </c>
      <c r="K8" s="4" t="s">
        <v>345</v>
      </c>
      <c r="L8" s="4" t="s">
        <v>346</v>
      </c>
    </row>
    <row r="9" spans="1:12">
      <c r="A9" s="4" t="s">
        <v>347</v>
      </c>
    </row>
    <row r="10" spans="1:12">
      <c r="A10" s="3" t="s">
        <v>333</v>
      </c>
    </row>
    <row r="11" spans="1:12">
      <c r="A11" s="4" t="s">
        <v>348</v>
      </c>
      <c r="B11" s="5" t="n">
        <v>8400000</v>
      </c>
      <c r="F11" s="5" t="n">
        <v>7000000</v>
      </c>
      <c r="J11" s="6" t="n">
        <v>8400000</v>
      </c>
      <c r="K11" s="6" t="n">
        <v>7000000</v>
      </c>
    </row>
    <row r="12" spans="1:12">
      <c r="A12" s="4" t="s">
        <v>349</v>
      </c>
    </row>
    <row r="13" spans="1:12">
      <c r="A13" s="3" t="s">
        <v>333</v>
      </c>
    </row>
    <row r="14" spans="1:12">
      <c r="A14" s="4" t="s">
        <v>36</v>
      </c>
      <c r="J14" s="6" t="n">
        <v>377900000</v>
      </c>
      <c r="K14" s="6" t="n">
        <v>331300000</v>
      </c>
      <c r="L14" s="6" t="n">
        <v>350000000</v>
      </c>
    </row>
    <row r="15" spans="1:12">
      <c r="A15" s="4" t="s">
        <v>343</v>
      </c>
      <c r="J15" s="4" t="s">
        <v>350</v>
      </c>
      <c r="K15" s="4" t="s">
        <v>351</v>
      </c>
      <c r="L15" s="4" t="s">
        <v>352</v>
      </c>
    </row>
    <row r="16" spans="1:12">
      <c r="A16" s="4" t="s">
        <v>353</v>
      </c>
    </row>
    <row r="17" spans="1:12">
      <c r="A17" s="3" t="s">
        <v>333</v>
      </c>
    </row>
    <row r="18" spans="1:12">
      <c r="A18" s="4" t="s">
        <v>348</v>
      </c>
      <c r="B18" s="5" t="n">
        <v>25300000</v>
      </c>
      <c r="F18" s="5" t="n">
        <v>13200000</v>
      </c>
      <c r="J18" s="6" t="n">
        <v>25300000</v>
      </c>
      <c r="K18" s="6" t="n">
        <v>13200000</v>
      </c>
    </row>
    <row r="19" spans="1:12">
      <c r="A19" s="4" t="s">
        <v>354</v>
      </c>
    </row>
    <row r="20" spans="1:12">
      <c r="A20" s="3" t="s">
        <v>333</v>
      </c>
    </row>
    <row r="21" spans="1:12">
      <c r="A21" s="4" t="s">
        <v>36</v>
      </c>
      <c r="J21" s="6" t="n">
        <v>206800000</v>
      </c>
      <c r="K21" s="6" t="n">
        <v>214100000</v>
      </c>
      <c r="L21" s="6" t="n">
        <v>185300000</v>
      </c>
    </row>
    <row r="22" spans="1:12">
      <c r="A22" s="4" t="s">
        <v>343</v>
      </c>
      <c r="J22" s="4" t="s">
        <v>355</v>
      </c>
      <c r="K22" s="4" t="s">
        <v>356</v>
      </c>
      <c r="L22" s="4" t="s">
        <v>357</v>
      </c>
    </row>
    <row r="23" spans="1:12">
      <c r="A23" s="4" t="s">
        <v>358</v>
      </c>
    </row>
    <row r="24" spans="1:12">
      <c r="A24" s="3" t="s">
        <v>333</v>
      </c>
    </row>
    <row r="25" spans="1:12">
      <c r="A25" s="4" t="s">
        <v>348</v>
      </c>
      <c r="B25" s="5" t="n">
        <v>5200000</v>
      </c>
      <c r="F25" s="5" t="n">
        <v>5600000</v>
      </c>
      <c r="J25" s="6" t="n">
        <v>5200000</v>
      </c>
      <c r="K25" s="6" t="n">
        <v>5600000</v>
      </c>
    </row>
    <row r="26" spans="1:12">
      <c r="A26" s="4" t="s">
        <v>359</v>
      </c>
    </row>
    <row r="27" spans="1:12">
      <c r="A27" s="3" t="s">
        <v>333</v>
      </c>
    </row>
    <row r="28" spans="1:12">
      <c r="A28" s="4" t="s">
        <v>36</v>
      </c>
      <c r="J28" s="6" t="n">
        <v>62500000</v>
      </c>
      <c r="K28" s="6" t="n">
        <v>0</v>
      </c>
      <c r="L28" s="6" t="n">
        <v>53500000</v>
      </c>
    </row>
    <row r="29" spans="1:12">
      <c r="A29" s="4" t="s">
        <v>343</v>
      </c>
      <c r="J29" s="4" t="s">
        <v>360</v>
      </c>
      <c r="K29" s="4" t="s">
        <v>361</v>
      </c>
      <c r="L29" s="4" t="s">
        <v>362</v>
      </c>
    </row>
    <row r="30" spans="1:12">
      <c r="A30" s="4" t="s">
        <v>363</v>
      </c>
    </row>
    <row r="31" spans="1:12">
      <c r="A31" s="3" t="s">
        <v>333</v>
      </c>
    </row>
    <row r="32" spans="1:12">
      <c r="A32" s="4" t="s">
        <v>348</v>
      </c>
      <c r="B32" s="5" t="n">
        <v>3200000</v>
      </c>
      <c r="F32" s="5" t="n">
        <v>9700000</v>
      </c>
      <c r="J32" s="6" t="n">
        <v>3200000</v>
      </c>
      <c r="K32" s="6" t="n">
        <v>9700000</v>
      </c>
    </row>
    <row r="33" spans="1:12">
      <c r="A33" s="4" t="s">
        <v>364</v>
      </c>
    </row>
    <row r="34" spans="1:12">
      <c r="A34" s="3" t="s">
        <v>333</v>
      </c>
    </row>
    <row r="35" spans="1:12">
      <c r="A35" s="4" t="s">
        <v>348</v>
      </c>
      <c r="B35" s="11" t="n">
        <v>0.511</v>
      </c>
      <c r="F35" s="11" t="n">
        <v>0.514</v>
      </c>
      <c r="J35" s="11" t="n">
        <v>0.511</v>
      </c>
      <c r="K35" s="11" t="n">
        <v>0.514</v>
      </c>
      <c r="L35" s="11" t="n">
        <v>0.51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3</v>
      </c>
      <c r="D2" s="2" t="s">
        <v>34</v>
      </c>
    </row>
    <row r="3" spans="1:4">
      <c r="A3" s="3" t="s">
        <v>366</v>
      </c>
    </row>
    <row r="4" spans="1:4">
      <c r="A4" s="4" t="s">
        <v>367</v>
      </c>
      <c r="B4" s="4" t="s">
        <v>279</v>
      </c>
      <c r="C4" s="4" t="s">
        <v>279</v>
      </c>
      <c r="D4" s="4" t="s">
        <v>279</v>
      </c>
    </row>
    <row r="5" spans="1:4">
      <c r="A5" s="4" t="s">
        <v>368</v>
      </c>
    </row>
    <row r="6" spans="1:4">
      <c r="A6" s="3" t="s">
        <v>366</v>
      </c>
    </row>
    <row r="7" spans="1:4">
      <c r="A7" s="4" t="s">
        <v>369</v>
      </c>
      <c r="B7" s="12" t="n">
        <v>0.4125</v>
      </c>
    </row>
    <row r="8" spans="1:4">
      <c r="A8" s="4" t="s">
        <v>370</v>
      </c>
    </row>
    <row r="9" spans="1:4">
      <c r="A9" s="3" t="s">
        <v>366</v>
      </c>
    </row>
    <row r="10" spans="1:4">
      <c r="A10" s="4" t="s">
        <v>371</v>
      </c>
      <c r="B10" s="4" t="s">
        <v>283</v>
      </c>
    </row>
    <row r="11" spans="1:4">
      <c r="A11" s="4" t="s">
        <v>372</v>
      </c>
    </row>
    <row r="12" spans="1:4">
      <c r="A12" s="3" t="s">
        <v>366</v>
      </c>
    </row>
    <row r="13" spans="1:4">
      <c r="A13" s="4" t="s">
        <v>371</v>
      </c>
      <c r="B13" s="4" t="s">
        <v>279</v>
      </c>
    </row>
    <row r="14" spans="1:4">
      <c r="A14" s="4" t="s">
        <v>373</v>
      </c>
    </row>
    <row r="15" spans="1:4">
      <c r="A15" s="3" t="s">
        <v>366</v>
      </c>
    </row>
    <row r="16" spans="1:4">
      <c r="A16" s="4" t="s">
        <v>369</v>
      </c>
      <c r="B16" s="12" t="n">
        <v>0.474375</v>
      </c>
    </row>
    <row r="17" spans="1:4">
      <c r="A17" s="4" t="s">
        <v>374</v>
      </c>
    </row>
    <row r="18" spans="1:4">
      <c r="A18" s="3" t="s">
        <v>366</v>
      </c>
    </row>
    <row r="19" spans="1:4">
      <c r="A19" s="4" t="s">
        <v>369</v>
      </c>
      <c r="B19" s="12" t="n">
        <v>0.515625</v>
      </c>
    </row>
    <row r="20" spans="1:4">
      <c r="A20" s="4" t="s">
        <v>375</v>
      </c>
    </row>
    <row r="21" spans="1:4">
      <c r="A21" s="3" t="s">
        <v>366</v>
      </c>
    </row>
    <row r="22" spans="1:4">
      <c r="A22" s="4" t="s">
        <v>371</v>
      </c>
      <c r="B22" s="4" t="s">
        <v>376</v>
      </c>
    </row>
    <row r="23" spans="1:4">
      <c r="A23" s="4" t="s">
        <v>377</v>
      </c>
    </row>
    <row r="24" spans="1:4">
      <c r="A24" s="3" t="s">
        <v>366</v>
      </c>
    </row>
    <row r="25" spans="1:4">
      <c r="A25" s="4" t="s">
        <v>371</v>
      </c>
      <c r="B25" s="4" t="s">
        <v>378</v>
      </c>
    </row>
    <row r="26" spans="1:4">
      <c r="A26" s="4" t="s">
        <v>379</v>
      </c>
    </row>
    <row r="27" spans="1:4">
      <c r="A27" s="3" t="s">
        <v>366</v>
      </c>
    </row>
    <row r="28" spans="1:4">
      <c r="A28" s="4" t="s">
        <v>369</v>
      </c>
      <c r="B28" s="12" t="n">
        <v>0.515625</v>
      </c>
    </row>
    <row r="29" spans="1:4">
      <c r="A29" s="4" t="s">
        <v>380</v>
      </c>
    </row>
    <row r="30" spans="1:4">
      <c r="A30" s="3" t="s">
        <v>366</v>
      </c>
    </row>
    <row r="31" spans="1:4">
      <c r="A31" s="4" t="s">
        <v>369</v>
      </c>
      <c r="B31" s="12" t="n">
        <v>0.61875</v>
      </c>
    </row>
    <row r="32" spans="1:4">
      <c r="A32" s="4" t="s">
        <v>381</v>
      </c>
    </row>
    <row r="33" spans="1:4">
      <c r="A33" s="3" t="s">
        <v>366</v>
      </c>
    </row>
    <row r="34" spans="1:4">
      <c r="A34" s="4" t="s">
        <v>371</v>
      </c>
      <c r="B34" s="4" t="s">
        <v>382</v>
      </c>
    </row>
    <row r="35" spans="1:4">
      <c r="A35" s="4" t="s">
        <v>383</v>
      </c>
    </row>
    <row r="36" spans="1:4">
      <c r="A36" s="3" t="s">
        <v>366</v>
      </c>
    </row>
    <row r="37" spans="1:4">
      <c r="A37" s="4" t="s">
        <v>371</v>
      </c>
      <c r="B37" s="4" t="s">
        <v>384</v>
      </c>
    </row>
    <row r="38" spans="1:4">
      <c r="A38" s="4" t="s">
        <v>385</v>
      </c>
    </row>
    <row r="39" spans="1:4">
      <c r="A39" s="3" t="s">
        <v>366</v>
      </c>
    </row>
    <row r="40" spans="1:4">
      <c r="A40" s="4" t="s">
        <v>369</v>
      </c>
      <c r="B40" s="12" t="n">
        <v>0.68175</v>
      </c>
    </row>
    <row r="41" spans="1:4">
      <c r="A41" s="4" t="s">
        <v>386</v>
      </c>
    </row>
    <row r="42" spans="1:4">
      <c r="A42" s="3" t="s">
        <v>366</v>
      </c>
    </row>
    <row r="43" spans="1:4">
      <c r="A43" s="4" t="s">
        <v>371</v>
      </c>
      <c r="B43" s="4" t="s">
        <v>387</v>
      </c>
    </row>
    <row r="44" spans="1:4">
      <c r="A44" s="4" t="s">
        <v>388</v>
      </c>
    </row>
    <row r="45" spans="1:4">
      <c r="A45" s="3" t="s">
        <v>366</v>
      </c>
    </row>
    <row r="46" spans="1:4">
      <c r="A46" s="4" t="s">
        <v>371</v>
      </c>
      <c r="B46" s="4" t="s">
        <v>3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5"/>
    <col customWidth="1" max="7" min="7" width="14"/>
  </cols>
  <sheetData>
    <row r="1" spans="1:7">
      <c r="A1" s="1" t="s">
        <v>389</v>
      </c>
      <c r="B1" s="2" t="s">
        <v>390</v>
      </c>
      <c r="C1" s="2" t="s">
        <v>2</v>
      </c>
      <c r="D1" s="2" t="s">
        <v>337</v>
      </c>
      <c r="E1" s="2" t="s">
        <v>4</v>
      </c>
      <c r="F1" s="2" t="s">
        <v>338</v>
      </c>
      <c r="G1" s="2" t="s">
        <v>33</v>
      </c>
    </row>
    <row r="2" spans="1:7">
      <c r="A2" s="4" t="s">
        <v>391</v>
      </c>
      <c r="D2" s="6" t="n">
        <v>400000</v>
      </c>
      <c r="E2" s="6" t="n">
        <v>400000</v>
      </c>
      <c r="F2" s="6" t="n">
        <v>400000</v>
      </c>
      <c r="G2" s="13" t="n">
        <v>0.594</v>
      </c>
    </row>
    <row r="3" spans="1:7">
      <c r="A3" s="4" t="s">
        <v>392</v>
      </c>
      <c r="D3" s="7" t="n">
        <v>18.9</v>
      </c>
      <c r="E3" s="7" t="n">
        <v>18.9</v>
      </c>
      <c r="F3" s="7" t="n">
        <v>18.9</v>
      </c>
      <c r="G3" s="7" t="n">
        <v>29.5</v>
      </c>
    </row>
    <row r="4" spans="1:7">
      <c r="A4" s="4" t="s">
        <v>393</v>
      </c>
      <c r="C4" s="6" t="n">
        <v>400000</v>
      </c>
    </row>
    <row r="5" spans="1:7">
      <c r="A5" s="4" t="s">
        <v>394</v>
      </c>
      <c r="C5" s="7" t="n">
        <v>18.9</v>
      </c>
    </row>
    <row r="6" spans="1:7">
      <c r="A6" s="4" t="s">
        <v>395</v>
      </c>
    </row>
    <row r="7" spans="1:7">
      <c r="A7" s="4" t="s">
        <v>393</v>
      </c>
      <c r="B7" s="13"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96</v>
      </c>
      <c r="B1" s="2" t="s">
        <v>319</v>
      </c>
      <c r="K1" s="2" t="s">
        <v>1</v>
      </c>
    </row>
    <row r="2" spans="1:13">
      <c r="B2" s="2" t="s">
        <v>2</v>
      </c>
      <c r="C2" s="2" t="s">
        <v>337</v>
      </c>
      <c r="D2" s="2" t="s">
        <v>4</v>
      </c>
      <c r="E2" s="2" t="s">
        <v>338</v>
      </c>
      <c r="F2" s="2" t="s">
        <v>33</v>
      </c>
      <c r="G2" s="2" t="s">
        <v>339</v>
      </c>
      <c r="H2" s="2" t="s">
        <v>340</v>
      </c>
      <c r="I2" s="2" t="s">
        <v>341</v>
      </c>
      <c r="J2" s="2" t="s">
        <v>320</v>
      </c>
      <c r="K2" s="2" t="s">
        <v>2</v>
      </c>
      <c r="L2" s="2" t="s">
        <v>33</v>
      </c>
      <c r="M2" s="2" t="s">
        <v>34</v>
      </c>
    </row>
    <row r="3" spans="1:13">
      <c r="A3" s="3" t="s">
        <v>397</v>
      </c>
    </row>
    <row r="4" spans="1:13">
      <c r="A4" s="4" t="s">
        <v>398</v>
      </c>
      <c r="K4" s="4" t="s">
        <v>276</v>
      </c>
    </row>
    <row r="5" spans="1:13">
      <c r="A5" s="4" t="s">
        <v>399</v>
      </c>
      <c r="B5" s="7" t="n">
        <v>11.2</v>
      </c>
      <c r="C5" s="7" t="n">
        <v>15.3</v>
      </c>
      <c r="D5" s="7" t="n">
        <v>18.8</v>
      </c>
      <c r="E5" s="7" t="n">
        <v>15.3</v>
      </c>
      <c r="F5" s="7" t="n">
        <v>101.5</v>
      </c>
      <c r="G5" s="7" t="n">
        <v>22.6</v>
      </c>
      <c r="H5" s="7" t="n">
        <v>-12.9</v>
      </c>
      <c r="I5" s="7" t="n">
        <v>-129.3</v>
      </c>
      <c r="K5" s="7" t="n">
        <v>57.5</v>
      </c>
      <c r="L5" s="7" t="n">
        <v>-18.1</v>
      </c>
      <c r="M5" s="7" t="n">
        <v>119.1</v>
      </c>
    </row>
    <row r="6" spans="1:13">
      <c r="A6" s="4" t="s">
        <v>400</v>
      </c>
      <c r="K6" s="5" t="n">
        <v>0</v>
      </c>
      <c r="L6" s="5" t="n">
        <v>0</v>
      </c>
      <c r="M6" s="5" t="n">
        <v>-7</v>
      </c>
    </row>
    <row r="7" spans="1:13">
      <c r="A7" s="4" t="s">
        <v>401</v>
      </c>
      <c r="K7" s="8" t="n">
        <v>57.5</v>
      </c>
      <c r="L7" s="8" t="n">
        <v>-18.1</v>
      </c>
      <c r="M7" s="8" t="n">
        <v>126.1</v>
      </c>
    </row>
    <row r="8" spans="1:13">
      <c r="A8" s="4" t="s">
        <v>402</v>
      </c>
      <c r="K8" s="7" t="n">
        <v>57.5</v>
      </c>
      <c r="L8" s="7" t="n">
        <v>-25.6</v>
      </c>
      <c r="M8" s="7" t="n">
        <v>105.1</v>
      </c>
    </row>
    <row r="9" spans="1:13">
      <c r="A9" s="4" t="s">
        <v>367</v>
      </c>
      <c r="K9" s="4" t="s">
        <v>279</v>
      </c>
      <c r="L9" s="4" t="s">
        <v>279</v>
      </c>
      <c r="M9" s="4" t="s">
        <v>279</v>
      </c>
    </row>
    <row r="10" spans="1:13">
      <c r="A10" s="4" t="s">
        <v>50</v>
      </c>
      <c r="K10" s="7" t="n">
        <v>1.2</v>
      </c>
      <c r="L10" s="7" t="n">
        <v>7.1</v>
      </c>
      <c r="M10" s="7" t="n">
        <v>23.6</v>
      </c>
    </row>
    <row r="11" spans="1:13">
      <c r="A11" s="4" t="s">
        <v>403</v>
      </c>
      <c r="K11" s="8" t="n">
        <v>56.3</v>
      </c>
      <c r="L11" s="8" t="n">
        <v>-25.2</v>
      </c>
      <c r="M11" s="8" t="n">
        <v>95.5</v>
      </c>
    </row>
    <row r="12" spans="1:13">
      <c r="A12" s="4" t="s">
        <v>134</v>
      </c>
      <c r="J12" s="7" t="n">
        <v>8.4</v>
      </c>
      <c r="K12" s="5" t="n">
        <v>20</v>
      </c>
      <c r="M12" s="8" t="n">
        <v>8.4</v>
      </c>
    </row>
    <row r="13" spans="1:13">
      <c r="A13" s="4" t="s">
        <v>324</v>
      </c>
    </row>
    <row r="14" spans="1:13">
      <c r="A14" s="3" t="s">
        <v>397</v>
      </c>
    </row>
    <row r="15" spans="1:13">
      <c r="A15" s="4" t="s">
        <v>134</v>
      </c>
      <c r="J15" s="6" t="n">
        <v>7</v>
      </c>
    </row>
    <row r="16" spans="1:13">
      <c r="A16" s="4" t="s">
        <v>404</v>
      </c>
    </row>
    <row r="17" spans="1:13">
      <c r="A17" s="3" t="s">
        <v>397</v>
      </c>
    </row>
    <row r="18" spans="1:13">
      <c r="A18" s="4" t="s">
        <v>403</v>
      </c>
      <c r="K18" s="8" t="n">
        <v>21.6</v>
      </c>
      <c r="L18" s="8" t="n">
        <v>-13.5</v>
      </c>
      <c r="M18" s="8" t="n">
        <v>46.1</v>
      </c>
    </row>
    <row r="19" spans="1:13">
      <c r="A19" s="4" t="s">
        <v>405</v>
      </c>
    </row>
    <row r="20" spans="1:13">
      <c r="A20" s="3" t="s">
        <v>397</v>
      </c>
    </row>
    <row r="21" spans="1:13">
      <c r="A21" s="4" t="s">
        <v>400</v>
      </c>
      <c r="K21" s="5" t="n">
        <v>0</v>
      </c>
      <c r="L21" s="5" t="n">
        <v>0</v>
      </c>
      <c r="M21" s="5" t="n">
        <v>-7</v>
      </c>
    </row>
    <row r="22" spans="1:13">
      <c r="A22" s="4" t="s">
        <v>403</v>
      </c>
      <c r="K22" s="8" t="n">
        <v>34.7</v>
      </c>
      <c r="L22" s="8" t="n">
        <v>-11.7</v>
      </c>
      <c r="M22" s="8" t="n">
        <v>56.4</v>
      </c>
    </row>
    <row r="23" spans="1:13">
      <c r="A23" s="4" t="s">
        <v>406</v>
      </c>
      <c r="K23" s="8" t="n">
        <v>34.7</v>
      </c>
      <c r="L23" s="8" t="n">
        <v>-11.7</v>
      </c>
      <c r="M23" s="8" t="n">
        <v>49.4</v>
      </c>
    </row>
    <row r="24" spans="1:13">
      <c r="A24" s="4" t="s">
        <v>407</v>
      </c>
    </row>
    <row r="25" spans="1:13">
      <c r="A25" s="3" t="s">
        <v>397</v>
      </c>
    </row>
    <row r="26" spans="1:13">
      <c r="A26" s="4" t="s">
        <v>408</v>
      </c>
      <c r="K26" s="5" t="n">
        <v>0</v>
      </c>
      <c r="L26" s="8" t="n">
        <v>7.5</v>
      </c>
      <c r="M26" s="5" t="n">
        <v>21</v>
      </c>
    </row>
    <row r="27" spans="1:13">
      <c r="A27" s="4" t="s">
        <v>409</v>
      </c>
    </row>
    <row r="28" spans="1:13">
      <c r="A28" s="3" t="s">
        <v>397</v>
      </c>
    </row>
    <row r="29" spans="1:13">
      <c r="A29" s="4" t="s">
        <v>50</v>
      </c>
      <c r="K29" s="8" t="n">
        <v>1.2</v>
      </c>
      <c r="L29" s="8" t="n">
        <v>-0.4</v>
      </c>
      <c r="M29" s="8" t="n">
        <v>2.6</v>
      </c>
    </row>
    <row r="30" spans="1:13">
      <c r="A30" s="4" t="s">
        <v>410</v>
      </c>
    </row>
    <row r="31" spans="1:13">
      <c r="A31" s="3" t="s">
        <v>397</v>
      </c>
    </row>
    <row r="32" spans="1:13">
      <c r="A32" s="4" t="s">
        <v>50</v>
      </c>
      <c r="K32" s="6" t="n">
        <v>0</v>
      </c>
      <c r="L32" s="7" t="n">
        <v>7.5</v>
      </c>
      <c r="M32" s="6" t="n">
        <v>21</v>
      </c>
    </row>
  </sheetData>
  <mergeCells count="3">
    <mergeCell ref="A1:A2"/>
    <mergeCell ref="B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1</v>
      </c>
      <c r="B1" s="2" t="s">
        <v>319</v>
      </c>
      <c r="J1" s="2" t="s">
        <v>1</v>
      </c>
    </row>
    <row r="2" spans="1:12">
      <c r="B2" s="2" t="s">
        <v>2</v>
      </c>
      <c r="C2" s="2" t="s">
        <v>337</v>
      </c>
      <c r="D2" s="2" t="s">
        <v>4</v>
      </c>
      <c r="E2" s="2" t="s">
        <v>338</v>
      </c>
      <c r="F2" s="2" t="s">
        <v>33</v>
      </c>
      <c r="G2" s="2" t="s">
        <v>339</v>
      </c>
      <c r="H2" s="2" t="s">
        <v>340</v>
      </c>
      <c r="I2" s="2" t="s">
        <v>341</v>
      </c>
      <c r="J2" s="2" t="s">
        <v>2</v>
      </c>
      <c r="K2" s="2" t="s">
        <v>33</v>
      </c>
      <c r="L2" s="2" t="s">
        <v>34</v>
      </c>
    </row>
    <row r="3" spans="1:12">
      <c r="A3" s="3" t="s">
        <v>366</v>
      </c>
    </row>
    <row r="4" spans="1:12">
      <c r="A4" s="4" t="s">
        <v>399</v>
      </c>
      <c r="B4" s="7" t="n">
        <v>11.2</v>
      </c>
      <c r="C4" s="7" t="n">
        <v>15.3</v>
      </c>
      <c r="D4" s="7" t="n">
        <v>18.8</v>
      </c>
      <c r="E4" s="7" t="n">
        <v>15.3</v>
      </c>
      <c r="F4" s="7" t="n">
        <v>101.5</v>
      </c>
      <c r="G4" s="7" t="n">
        <v>22.6</v>
      </c>
      <c r="H4" s="7" t="n">
        <v>-12.9</v>
      </c>
      <c r="I4" s="7" t="n">
        <v>-129.3</v>
      </c>
      <c r="J4" s="7" t="n">
        <v>57.5</v>
      </c>
      <c r="K4" s="7" t="n">
        <v>-18.1</v>
      </c>
      <c r="L4" s="7" t="n">
        <v>119.1</v>
      </c>
    </row>
    <row r="5" spans="1:12">
      <c r="A5" s="4" t="s">
        <v>400</v>
      </c>
      <c r="J5" s="5" t="n">
        <v>0</v>
      </c>
      <c r="K5" s="5" t="n">
        <v>0</v>
      </c>
      <c r="L5" s="5" t="n">
        <v>-7</v>
      </c>
    </row>
    <row r="6" spans="1:12">
      <c r="A6" s="4" t="s">
        <v>401</v>
      </c>
      <c r="J6" s="8" t="n">
        <v>57.5</v>
      </c>
      <c r="K6" s="8" t="n">
        <v>-18.1</v>
      </c>
      <c r="L6" s="8" t="n">
        <v>126.1</v>
      </c>
    </row>
    <row r="7" spans="1:12">
      <c r="A7" s="4" t="s">
        <v>412</v>
      </c>
      <c r="J7" s="8" t="n">
        <v>1.6</v>
      </c>
      <c r="K7" s="5" t="n">
        <v>8</v>
      </c>
      <c r="L7" s="5" t="n">
        <v>8</v>
      </c>
    </row>
    <row r="8" spans="1:12">
      <c r="A8" s="4" t="s">
        <v>413</v>
      </c>
      <c r="B8" s="7" t="n">
        <v>18.9</v>
      </c>
    </row>
    <row r="9" spans="1:12">
      <c r="A9" s="4" t="s">
        <v>414</v>
      </c>
      <c r="J9" s="8" t="n">
        <v>-17.9</v>
      </c>
      <c r="K9" s="8" t="n">
        <v>-135.9</v>
      </c>
      <c r="L9" s="8" t="n">
        <v>8.300000000000001</v>
      </c>
    </row>
    <row r="10" spans="1:12">
      <c r="A10" s="4" t="s">
        <v>415</v>
      </c>
      <c r="J10" s="8" t="n">
        <v>86.09999999999999</v>
      </c>
      <c r="K10" s="8" t="n">
        <v>117.6</v>
      </c>
      <c r="L10" s="8" t="n">
        <v>117.6</v>
      </c>
    </row>
    <row r="11" spans="1:12">
      <c r="A11" s="4" t="s">
        <v>52</v>
      </c>
    </row>
    <row r="12" spans="1:12">
      <c r="A12" s="3" t="s">
        <v>366</v>
      </c>
    </row>
    <row r="13" spans="1:12">
      <c r="A13" s="4" t="s">
        <v>413</v>
      </c>
      <c r="J13" s="7" t="n">
        <v>73.8</v>
      </c>
      <c r="K13" s="7" t="n">
        <v>109.8</v>
      </c>
      <c r="L13" s="7" t="n">
        <v>109.8</v>
      </c>
    </row>
    <row r="14" spans="1:12">
      <c r="A14" s="4" t="s">
        <v>54</v>
      </c>
      <c r="J14" s="8" t="n">
        <v>46.2</v>
      </c>
      <c r="K14" s="8" t="n">
        <v>46.2</v>
      </c>
      <c r="L14" s="8" t="n">
        <v>46.2</v>
      </c>
    </row>
    <row r="15" spans="1:12">
      <c r="A15" s="4" t="s">
        <v>53</v>
      </c>
      <c r="B15" s="9" t="n">
        <v>0.24</v>
      </c>
      <c r="C15" s="9" t="n">
        <v>0.32</v>
      </c>
      <c r="D15" s="9" t="n">
        <v>0.4</v>
      </c>
      <c r="E15" s="9" t="n">
        <v>0.32</v>
      </c>
      <c r="F15" s="9" t="n">
        <v>0.65</v>
      </c>
      <c r="G15" s="9" t="n">
        <v>0.45</v>
      </c>
      <c r="H15" s="9" t="n">
        <v>-0.3</v>
      </c>
      <c r="I15" s="9" t="n">
        <v>-2.77</v>
      </c>
      <c r="J15" s="9" t="n">
        <v>1.22</v>
      </c>
      <c r="K15" s="9" t="n">
        <v>-0.54</v>
      </c>
      <c r="L15" s="9" t="n">
        <v>2.07</v>
      </c>
    </row>
    <row r="16" spans="1:12">
      <c r="A16" s="4" t="s">
        <v>416</v>
      </c>
    </row>
    <row r="17" spans="1:12">
      <c r="A17" s="3" t="s">
        <v>366</v>
      </c>
    </row>
    <row r="18" spans="1:12">
      <c r="A18" s="4" t="s">
        <v>400</v>
      </c>
      <c r="J18" s="6" t="n">
        <v>0</v>
      </c>
      <c r="K18" s="6" t="n">
        <v>0</v>
      </c>
      <c r="L18" s="6" t="n">
        <v>-7</v>
      </c>
    </row>
    <row r="19" spans="1:12">
      <c r="A19" s="4" t="s">
        <v>412</v>
      </c>
      <c r="J19" s="8" t="n">
        <v>73.8</v>
      </c>
      <c r="K19" s="8" t="n">
        <v>109.8</v>
      </c>
      <c r="L19" s="8" t="n">
        <v>109.8</v>
      </c>
    </row>
    <row r="20" spans="1:12">
      <c r="A20" s="4" t="s">
        <v>417</v>
      </c>
      <c r="J20" s="8" t="n">
        <v>-17.5</v>
      </c>
      <c r="K20" s="5" t="n">
        <v>-135</v>
      </c>
      <c r="L20" s="8" t="n">
        <v>-7.3</v>
      </c>
    </row>
    <row r="21" spans="1:12">
      <c r="A21" s="4" t="s">
        <v>418</v>
      </c>
      <c r="J21" s="8" t="n">
        <v>56.3</v>
      </c>
      <c r="K21" s="8" t="n">
        <v>-25.2</v>
      </c>
      <c r="L21" s="8" t="n">
        <v>95.5</v>
      </c>
    </row>
    <row r="22" spans="1:12">
      <c r="A22" s="4" t="s">
        <v>83</v>
      </c>
    </row>
    <row r="23" spans="1:12">
      <c r="A23" s="3" t="s">
        <v>366</v>
      </c>
    </row>
    <row r="24" spans="1:12">
      <c r="A24" s="4" t="s">
        <v>412</v>
      </c>
      <c r="J24" s="8" t="n">
        <v>1.6</v>
      </c>
      <c r="K24" s="5" t="n">
        <v>8</v>
      </c>
      <c r="L24" s="5" t="n">
        <v>8</v>
      </c>
    </row>
    <row r="25" spans="1:12">
      <c r="A25" s="4" t="s">
        <v>417</v>
      </c>
      <c r="J25" s="8" t="n">
        <v>-0.4</v>
      </c>
      <c r="K25" s="8" t="n">
        <v>-0.9</v>
      </c>
      <c r="L25" s="8" t="n">
        <v>15.6</v>
      </c>
    </row>
    <row r="26" spans="1:12">
      <c r="A26" s="4" t="s">
        <v>418</v>
      </c>
      <c r="J26" s="8" t="n">
        <v>1.2</v>
      </c>
      <c r="K26" s="8" t="n">
        <v>7.1</v>
      </c>
      <c r="L26" s="8" t="n">
        <v>23.6</v>
      </c>
    </row>
    <row r="27" spans="1:12">
      <c r="A27" s="4" t="s">
        <v>419</v>
      </c>
    </row>
    <row r="28" spans="1:12">
      <c r="A28" s="3" t="s">
        <v>366</v>
      </c>
    </row>
    <row r="29" spans="1:12">
      <c r="A29" s="4" t="s">
        <v>415</v>
      </c>
      <c r="J29" s="6" t="n">
        <v>0</v>
      </c>
      <c r="K29" s="7" t="n">
        <v>5.6</v>
      </c>
      <c r="L29" s="7" t="n">
        <v>5.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420</v>
      </c>
      <c r="B1" s="2" t="s">
        <v>319</v>
      </c>
      <c r="C1" s="2" t="s">
        <v>1</v>
      </c>
    </row>
    <row r="2" spans="1:5">
      <c r="B2" s="2" t="s">
        <v>421</v>
      </c>
      <c r="C2" s="2" t="s">
        <v>2</v>
      </c>
      <c r="D2" s="2" t="s">
        <v>33</v>
      </c>
      <c r="E2" s="2" t="s">
        <v>34</v>
      </c>
    </row>
    <row r="3" spans="1:5">
      <c r="A3" s="4" t="s">
        <v>52</v>
      </c>
    </row>
    <row r="4" spans="1:5">
      <c r="A4" s="3" t="s">
        <v>422</v>
      </c>
    </row>
    <row r="5" spans="1:5">
      <c r="A5" s="4" t="s">
        <v>423</v>
      </c>
      <c r="C5" s="5" t="n">
        <v>46227148</v>
      </c>
      <c r="D5" s="5" t="n">
        <v>46215877</v>
      </c>
      <c r="E5" s="5" t="n">
        <v>30493743</v>
      </c>
    </row>
    <row r="6" spans="1:5">
      <c r="A6" s="4" t="s">
        <v>424</v>
      </c>
      <c r="E6" s="5" t="n">
        <v>15709697</v>
      </c>
    </row>
    <row r="7" spans="1:5">
      <c r="A7" s="4" t="s">
        <v>425</v>
      </c>
      <c r="C7" s="5" t="n">
        <v>0</v>
      </c>
      <c r="D7" s="5" t="n">
        <v>0</v>
      </c>
    </row>
    <row r="8" spans="1:5">
      <c r="A8" s="4" t="s">
        <v>426</v>
      </c>
      <c r="B8" s="5" t="n">
        <v>30493743</v>
      </c>
      <c r="C8" s="5" t="n">
        <v>46227148</v>
      </c>
      <c r="D8" s="5" t="n">
        <v>46227148</v>
      </c>
      <c r="E8" s="5" t="n">
        <v>46215877</v>
      </c>
    </row>
    <row r="9" spans="1:5">
      <c r="A9" s="4" t="s">
        <v>427</v>
      </c>
    </row>
    <row r="10" spans="1:5">
      <c r="A10" s="3" t="s">
        <v>422</v>
      </c>
    </row>
    <row r="11" spans="1:5">
      <c r="A11" s="4" t="s">
        <v>428</v>
      </c>
      <c r="D11" s="5" t="n">
        <v>11271</v>
      </c>
      <c r="E11" s="5" t="n">
        <v>12437</v>
      </c>
    </row>
    <row r="12" spans="1:5">
      <c r="A12" s="4" t="s">
        <v>429</v>
      </c>
    </row>
    <row r="13" spans="1:5">
      <c r="A13" s="3" t="s">
        <v>422</v>
      </c>
    </row>
    <row r="14" spans="1:5">
      <c r="A14" s="4" t="s">
        <v>423</v>
      </c>
      <c r="C14" s="5" t="n">
        <v>17958420</v>
      </c>
      <c r="D14" s="5" t="n">
        <v>20800181</v>
      </c>
      <c r="E14" s="5" t="n">
        <v>20787744</v>
      </c>
    </row>
    <row r="15" spans="1:5">
      <c r="A15" s="4" t="s">
        <v>424</v>
      </c>
      <c r="E15" s="5" t="n">
        <v>0</v>
      </c>
    </row>
    <row r="16" spans="1:5">
      <c r="A16" s="4" t="s">
        <v>425</v>
      </c>
      <c r="C16" s="5" t="n">
        <v>-231171</v>
      </c>
      <c r="D16" s="5" t="n">
        <v>-2853032</v>
      </c>
    </row>
    <row r="17" spans="1:5">
      <c r="A17" s="4" t="s">
        <v>426</v>
      </c>
      <c r="B17" s="5" t="n">
        <v>20787744</v>
      </c>
      <c r="C17" s="5" t="n">
        <v>17727249</v>
      </c>
      <c r="D17" s="5" t="n">
        <v>17958420</v>
      </c>
      <c r="E17" s="5" t="n">
        <v>20800181</v>
      </c>
    </row>
    <row r="18" spans="1:5">
      <c r="A18" s="4" t="s">
        <v>430</v>
      </c>
    </row>
    <row r="19" spans="1:5">
      <c r="A19" s="3" t="s">
        <v>422</v>
      </c>
    </row>
    <row r="20" spans="1:5">
      <c r="A20" s="4" t="s">
        <v>428</v>
      </c>
      <c r="D20" s="5" t="n">
        <v>11271</v>
      </c>
      <c r="E20" s="5" t="n">
        <v>12437</v>
      </c>
    </row>
    <row r="21" spans="1:5">
      <c r="A21" s="4" t="s">
        <v>431</v>
      </c>
    </row>
    <row r="22" spans="1:5">
      <c r="A22" s="3" t="s">
        <v>422</v>
      </c>
    </row>
    <row r="23" spans="1:5">
      <c r="A23" s="4" t="s">
        <v>423</v>
      </c>
      <c r="C23" s="5" t="n">
        <v>28268728</v>
      </c>
      <c r="D23" s="5" t="n">
        <v>25415696</v>
      </c>
      <c r="E23" s="5" t="n">
        <v>9705999</v>
      </c>
    </row>
    <row r="24" spans="1:5">
      <c r="A24" s="4" t="s">
        <v>424</v>
      </c>
      <c r="B24" s="5" t="n">
        <v>15709697</v>
      </c>
      <c r="E24" s="5" t="n">
        <v>15709697</v>
      </c>
    </row>
    <row r="25" spans="1:5">
      <c r="A25" s="4" t="s">
        <v>425</v>
      </c>
      <c r="C25" s="5" t="n">
        <v>231171</v>
      </c>
      <c r="D25" s="5" t="n">
        <v>2853032</v>
      </c>
    </row>
    <row r="26" spans="1:5">
      <c r="A26" s="4" t="s">
        <v>426</v>
      </c>
      <c r="B26" s="5" t="n">
        <v>9705999</v>
      </c>
      <c r="C26" s="5" t="n">
        <v>28499899</v>
      </c>
      <c r="D26" s="5" t="n">
        <v>28268728</v>
      </c>
      <c r="E26" s="5" t="n">
        <v>25415696</v>
      </c>
    </row>
    <row r="27" spans="1:5">
      <c r="A27" s="4" t="s">
        <v>432</v>
      </c>
    </row>
    <row r="28" spans="1:5">
      <c r="A28" s="3" t="s">
        <v>422</v>
      </c>
    </row>
    <row r="29" spans="1:5">
      <c r="A29" s="4" t="s">
        <v>428</v>
      </c>
      <c r="D29" s="5" t="n">
        <v>0</v>
      </c>
      <c r="E29" s="5" t="n">
        <v>0</v>
      </c>
    </row>
    <row r="30" spans="1:5">
      <c r="A30" s="4" t="s">
        <v>433</v>
      </c>
    </row>
    <row r="31" spans="1:5">
      <c r="A31" s="3" t="s">
        <v>422</v>
      </c>
    </row>
    <row r="32" spans="1:5">
      <c r="A32" s="4" t="s">
        <v>423</v>
      </c>
      <c r="C32" s="5" t="n">
        <v>0</v>
      </c>
      <c r="D32" s="5" t="n">
        <v>0</v>
      </c>
      <c r="E32" s="5" t="n">
        <v>15709697</v>
      </c>
    </row>
    <row r="33" spans="1:5">
      <c r="A33" s="4" t="s">
        <v>424</v>
      </c>
      <c r="E33" s="5" t="n">
        <v>-15709697</v>
      </c>
    </row>
    <row r="34" spans="1:5">
      <c r="A34" s="4" t="s">
        <v>425</v>
      </c>
      <c r="C34" s="5" t="n">
        <v>0</v>
      </c>
      <c r="D34" s="5" t="n">
        <v>0</v>
      </c>
    </row>
    <row r="35" spans="1:5">
      <c r="A35" s="4" t="s">
        <v>426</v>
      </c>
      <c r="B35" s="5" t="n">
        <v>15709697</v>
      </c>
      <c r="C35" s="5" t="n">
        <v>0</v>
      </c>
      <c r="D35" s="5" t="n">
        <v>0</v>
      </c>
      <c r="E35" s="5" t="n">
        <v>0</v>
      </c>
    </row>
    <row r="36" spans="1:5">
      <c r="A36" s="4" t="s">
        <v>434</v>
      </c>
    </row>
    <row r="37" spans="1:5">
      <c r="A37" s="3" t="s">
        <v>422</v>
      </c>
    </row>
    <row r="38" spans="1:5">
      <c r="A38" s="4" t="s">
        <v>428</v>
      </c>
      <c r="D38" s="5" t="n">
        <v>0</v>
      </c>
      <c r="E38" s="5"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5</v>
      </c>
      <c r="B1" s="2" t="s">
        <v>1</v>
      </c>
    </row>
    <row r="2" spans="1:4">
      <c r="B2" s="2" t="s">
        <v>2</v>
      </c>
      <c r="C2" s="2" t="s">
        <v>33</v>
      </c>
      <c r="D2" s="2" t="s">
        <v>34</v>
      </c>
    </row>
    <row r="3" spans="1:4">
      <c r="A3" s="3" t="s">
        <v>156</v>
      </c>
    </row>
    <row r="4" spans="1:4">
      <c r="A4" s="4" t="s">
        <v>436</v>
      </c>
      <c r="B4" s="7" t="n">
        <v>0.7</v>
      </c>
      <c r="C4" s="7" t="n">
        <v>1.7</v>
      </c>
      <c r="D4" s="7" t="n">
        <v>2.1</v>
      </c>
    </row>
    <row r="5" spans="1:4">
      <c r="A5" s="4" t="s">
        <v>437</v>
      </c>
      <c r="B5" s="8" t="n">
        <v>1.2</v>
      </c>
      <c r="C5" s="8" t="n">
        <v>0.9</v>
      </c>
      <c r="D5" s="5" t="n">
        <v>0</v>
      </c>
    </row>
    <row r="6" spans="1:4">
      <c r="A6" s="4" t="s">
        <v>438</v>
      </c>
      <c r="B6" s="8" t="n">
        <v>1.9</v>
      </c>
      <c r="C6" s="8" t="n">
        <v>2.6</v>
      </c>
      <c r="D6" s="8" t="n">
        <v>2.1</v>
      </c>
    </row>
    <row r="7" spans="1:4">
      <c r="A7" s="4" t="s">
        <v>436</v>
      </c>
      <c r="B7" s="8" t="n">
        <v>-3.4</v>
      </c>
      <c r="C7" s="8" t="n">
        <v>72.5</v>
      </c>
      <c r="D7" s="8" t="n">
        <v>-1.1</v>
      </c>
    </row>
    <row r="8" spans="1:4">
      <c r="A8" s="4" t="s">
        <v>437</v>
      </c>
      <c r="B8" s="8" t="n">
        <v>-0.1</v>
      </c>
      <c r="C8" s="8" t="n">
        <v>8.800000000000001</v>
      </c>
      <c r="D8" s="5" t="n">
        <v>1</v>
      </c>
    </row>
    <row r="9" spans="1:4">
      <c r="A9" s="4" t="s">
        <v>439</v>
      </c>
      <c r="B9" s="8" t="n">
        <v>-3.5</v>
      </c>
      <c r="C9" s="8" t="n">
        <v>81.3</v>
      </c>
      <c r="D9" s="8" t="n">
        <v>-0.1</v>
      </c>
    </row>
    <row r="10" spans="1:4">
      <c r="A10" s="4" t="s">
        <v>440</v>
      </c>
      <c r="B10" s="7" t="n">
        <v>-1.6</v>
      </c>
      <c r="C10" s="7" t="n">
        <v>83.90000000000001</v>
      </c>
      <c r="D10" s="6"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1</v>
      </c>
      <c r="B1" s="2" t="s">
        <v>319</v>
      </c>
      <c r="D1" s="2" t="s">
        <v>1</v>
      </c>
    </row>
    <row r="2" spans="1:6">
      <c r="B2" s="2" t="s">
        <v>33</v>
      </c>
      <c r="C2" s="2" t="s">
        <v>341</v>
      </c>
      <c r="D2" s="2" t="s">
        <v>2</v>
      </c>
      <c r="E2" s="2" t="s">
        <v>33</v>
      </c>
      <c r="F2" s="2" t="s">
        <v>34</v>
      </c>
    </row>
    <row r="3" spans="1:6">
      <c r="A3" s="3" t="s">
        <v>442</v>
      </c>
    </row>
    <row r="4" spans="1:6">
      <c r="A4" s="4" t="s">
        <v>443</v>
      </c>
      <c r="D4" s="7" t="n">
        <v>12.1</v>
      </c>
      <c r="E4" s="7" t="n">
        <v>23.3</v>
      </c>
      <c r="F4" s="7" t="n">
        <v>43.2</v>
      </c>
    </row>
    <row r="5" spans="1:6">
      <c r="A5" s="4" t="s">
        <v>444</v>
      </c>
      <c r="C5" s="7" t="n">
        <v>148.6</v>
      </c>
      <c r="D5" s="8" t="n">
        <v>-3.6</v>
      </c>
      <c r="E5" s="8" t="n">
        <v>148.6</v>
      </c>
      <c r="F5" s="5" t="n">
        <v>0</v>
      </c>
    </row>
    <row r="6" spans="1:6">
      <c r="A6" s="4" t="s">
        <v>445</v>
      </c>
      <c r="B6" s="7" t="n">
        <v>-68.8</v>
      </c>
      <c r="D6" s="5" t="n">
        <v>0</v>
      </c>
      <c r="E6" s="8" t="n">
        <v>-68.8</v>
      </c>
      <c r="F6" s="5" t="n">
        <v>0</v>
      </c>
    </row>
    <row r="7" spans="1:6">
      <c r="A7" s="4" t="s">
        <v>446</v>
      </c>
      <c r="D7" s="8" t="n">
        <v>-11.2</v>
      </c>
      <c r="E7" s="8" t="n">
        <v>-21.8</v>
      </c>
      <c r="F7" s="8" t="n">
        <v>-42.2</v>
      </c>
    </row>
    <row r="8" spans="1:6">
      <c r="A8" s="4" t="s">
        <v>447</v>
      </c>
      <c r="D8" s="8" t="n">
        <v>1.1</v>
      </c>
      <c r="E8" s="8" t="n">
        <v>2.6</v>
      </c>
      <c r="F8" s="8" t="n">
        <v>1.2</v>
      </c>
    </row>
    <row r="9" spans="1:6">
      <c r="A9" s="4" t="s">
        <v>94</v>
      </c>
      <c r="D9" s="5" t="n">
        <v>0</v>
      </c>
      <c r="E9" s="5" t="n">
        <v>0</v>
      </c>
      <c r="F9" s="8" t="n">
        <v>-0.2</v>
      </c>
    </row>
    <row r="10" spans="1:6">
      <c r="A10" s="4" t="s">
        <v>440</v>
      </c>
      <c r="D10" s="7" t="n">
        <v>-1.6</v>
      </c>
      <c r="E10" s="7" t="n">
        <v>83.90000000000001</v>
      </c>
      <c r="F10" s="6" t="n">
        <v>2</v>
      </c>
    </row>
    <row r="11" spans="1:6">
      <c r="A11" s="3" t="s">
        <v>448</v>
      </c>
    </row>
    <row r="12" spans="1:6">
      <c r="A12" s="4" t="s">
        <v>449</v>
      </c>
      <c r="D12" s="4" t="s">
        <v>450</v>
      </c>
      <c r="E12" s="4" t="s">
        <v>451</v>
      </c>
      <c r="F12" s="4" t="s">
        <v>451</v>
      </c>
    </row>
    <row r="13" spans="1:6">
      <c r="A13" s="4" t="s">
        <v>444</v>
      </c>
      <c r="D13" s="4" t="s">
        <v>452</v>
      </c>
      <c r="E13" s="4" t="s">
        <v>453</v>
      </c>
      <c r="F13" s="4" t="s">
        <v>454</v>
      </c>
    </row>
    <row r="14" spans="1:6">
      <c r="A14" s="4" t="s">
        <v>445</v>
      </c>
      <c r="D14" s="4" t="s">
        <v>454</v>
      </c>
      <c r="E14" s="4" t="s">
        <v>455</v>
      </c>
      <c r="F14" s="4" t="s">
        <v>454</v>
      </c>
    </row>
    <row r="15" spans="1:6">
      <c r="A15" s="4" t="s">
        <v>446</v>
      </c>
      <c r="D15" s="4" t="s">
        <v>456</v>
      </c>
      <c r="E15" s="4" t="s">
        <v>457</v>
      </c>
      <c r="F15" s="4" t="s">
        <v>458</v>
      </c>
    </row>
    <row r="16" spans="1:6">
      <c r="A16" s="4" t="s">
        <v>447</v>
      </c>
      <c r="D16" s="4" t="s">
        <v>459</v>
      </c>
      <c r="E16" s="4" t="s">
        <v>460</v>
      </c>
      <c r="F16" s="4" t="s">
        <v>461</v>
      </c>
    </row>
    <row r="17" spans="1:6">
      <c r="A17" s="4" t="s">
        <v>94</v>
      </c>
      <c r="D17" s="4" t="s">
        <v>454</v>
      </c>
      <c r="E17" s="4" t="s">
        <v>454</v>
      </c>
      <c r="F17" s="4" t="s">
        <v>462</v>
      </c>
    </row>
    <row r="18" spans="1:6">
      <c r="A18" s="4" t="s">
        <v>463</v>
      </c>
      <c r="D18" s="4" t="s">
        <v>464</v>
      </c>
      <c r="E18" s="4" t="s">
        <v>465</v>
      </c>
      <c r="F18" s="4" t="s">
        <v>466</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3</v>
      </c>
      <c r="D2" s="2" t="s">
        <v>34</v>
      </c>
    </row>
    <row r="3" spans="1:4">
      <c r="A3" s="3" t="s">
        <v>90</v>
      </c>
    </row>
    <row r="4" spans="1:4">
      <c r="A4" s="4" t="s">
        <v>47</v>
      </c>
      <c r="B4" s="7" t="n">
        <v>59.4</v>
      </c>
      <c r="C4" s="7" t="n">
        <v>-17.5</v>
      </c>
      <c r="D4" s="7" t="n">
        <v>121.4</v>
      </c>
    </row>
    <row r="5" spans="1:4">
      <c r="A5" s="3" t="s">
        <v>91</v>
      </c>
    </row>
    <row r="6" spans="1:4">
      <c r="A6" s="4" t="s">
        <v>40</v>
      </c>
      <c r="B6" s="8" t="n">
        <v>92.40000000000001</v>
      </c>
      <c r="C6" s="8" t="n">
        <v>83.59999999999999</v>
      </c>
      <c r="D6" s="8" t="n">
        <v>77.7</v>
      </c>
    </row>
    <row r="7" spans="1:4">
      <c r="A7" s="4" t="s">
        <v>92</v>
      </c>
      <c r="B7" s="8" t="n">
        <v>-3.5</v>
      </c>
      <c r="C7" s="8" t="n">
        <v>81.3</v>
      </c>
      <c r="D7" s="8" t="n">
        <v>-0.1</v>
      </c>
    </row>
    <row r="8" spans="1:4">
      <c r="A8" s="4" t="s">
        <v>44</v>
      </c>
      <c r="B8" s="5" t="n">
        <v>0</v>
      </c>
      <c r="C8" s="5" t="n">
        <v>20</v>
      </c>
      <c r="D8" s="5" t="n">
        <v>-25</v>
      </c>
    </row>
    <row r="9" spans="1:4">
      <c r="A9" s="3" t="s">
        <v>93</v>
      </c>
    </row>
    <row r="10" spans="1:4">
      <c r="A10" s="4" t="s">
        <v>58</v>
      </c>
      <c r="B10" s="8" t="n">
        <v>-6.6</v>
      </c>
      <c r="C10" s="8" t="n">
        <v>-2.5</v>
      </c>
      <c r="D10" s="8" t="n">
        <v>0.3</v>
      </c>
    </row>
    <row r="11" spans="1:4">
      <c r="A11" s="4" t="s">
        <v>59</v>
      </c>
      <c r="B11" s="8" t="n">
        <v>2.6</v>
      </c>
      <c r="C11" s="5" t="n">
        <v>-9</v>
      </c>
      <c r="D11" s="8" t="n">
        <v>4.7</v>
      </c>
    </row>
    <row r="12" spans="1:4">
      <c r="A12" s="4" t="s">
        <v>60</v>
      </c>
      <c r="B12" s="8" t="n">
        <v>0.4</v>
      </c>
      <c r="C12" s="8" t="n">
        <v>-12.5</v>
      </c>
      <c r="D12" s="8" t="n">
        <v>10.2</v>
      </c>
    </row>
    <row r="13" spans="1:4">
      <c r="A13" s="4" t="s">
        <v>69</v>
      </c>
      <c r="B13" s="8" t="n">
        <v>13.2</v>
      </c>
      <c r="C13" s="8" t="n">
        <v>3.1</v>
      </c>
      <c r="D13" s="8" t="n">
        <v>2.3</v>
      </c>
    </row>
    <row r="14" spans="1:4">
      <c r="A14" s="4" t="s">
        <v>70</v>
      </c>
      <c r="B14" s="8" t="n">
        <v>-0.9</v>
      </c>
      <c r="C14" s="8" t="n">
        <v>2.7</v>
      </c>
      <c r="D14" s="8" t="n">
        <v>0.5</v>
      </c>
    </row>
    <row r="15" spans="1:4">
      <c r="A15" s="4" t="s">
        <v>71</v>
      </c>
      <c r="B15" s="8" t="n">
        <v>1.3</v>
      </c>
      <c r="C15" s="8" t="n">
        <v>-0.8</v>
      </c>
      <c r="D15" s="8" t="n">
        <v>0.4</v>
      </c>
    </row>
    <row r="16" spans="1:4">
      <c r="A16" s="4" t="s">
        <v>73</v>
      </c>
      <c r="B16" s="8" t="n">
        <v>-0.8</v>
      </c>
      <c r="C16" s="8" t="n">
        <v>-10.7</v>
      </c>
      <c r="D16" s="8" t="n">
        <v>-2.8</v>
      </c>
    </row>
    <row r="17" spans="1:4">
      <c r="A17" s="4" t="s">
        <v>94</v>
      </c>
      <c r="B17" s="8" t="n">
        <v>5.3</v>
      </c>
      <c r="C17" s="5" t="n">
        <v>-1</v>
      </c>
      <c r="D17" s="5" t="n">
        <v>-6</v>
      </c>
    </row>
    <row r="18" spans="1:4">
      <c r="A18" s="4" t="s">
        <v>95</v>
      </c>
      <c r="B18" s="8" t="n">
        <v>162.8</v>
      </c>
      <c r="C18" s="8" t="n">
        <v>136.7</v>
      </c>
      <c r="D18" s="8" t="n">
        <v>183.6</v>
      </c>
    </row>
    <row r="19" spans="1:4">
      <c r="A19" s="3" t="s">
        <v>96</v>
      </c>
    </row>
    <row r="20" spans="1:4">
      <c r="A20" s="4" t="s">
        <v>97</v>
      </c>
      <c r="B20" s="8" t="n">
        <v>-60.8</v>
      </c>
      <c r="C20" s="5" t="n">
        <v>-39</v>
      </c>
      <c r="D20" s="8" t="n">
        <v>-37.1</v>
      </c>
    </row>
    <row r="21" spans="1:4">
      <c r="A21" s="4" t="s">
        <v>98</v>
      </c>
      <c r="B21" s="8" t="n">
        <v>0.2</v>
      </c>
      <c r="C21" s="5" t="n">
        <v>0</v>
      </c>
      <c r="D21" s="8" t="n">
        <v>2.1</v>
      </c>
    </row>
    <row r="22" spans="1:4">
      <c r="A22" s="4" t="s">
        <v>99</v>
      </c>
      <c r="B22" s="8" t="n">
        <v>-60.6</v>
      </c>
      <c r="C22" s="5" t="n">
        <v>-39</v>
      </c>
      <c r="D22" s="5" t="n">
        <v>-35</v>
      </c>
    </row>
    <row r="23" spans="1:4">
      <c r="A23" s="3" t="s">
        <v>100</v>
      </c>
    </row>
    <row r="24" spans="1:4">
      <c r="A24" s="4" t="s">
        <v>101</v>
      </c>
      <c r="B24" s="5" t="n">
        <v>0</v>
      </c>
      <c r="C24" s="5" t="n">
        <v>0</v>
      </c>
      <c r="D24" s="5" t="n">
        <v>0</v>
      </c>
    </row>
    <row r="25" spans="1:4">
      <c r="A25" s="4" t="s">
        <v>102</v>
      </c>
      <c r="B25" s="5" t="n">
        <v>0</v>
      </c>
      <c r="C25" s="8" t="n">
        <v>693.7</v>
      </c>
      <c r="D25" s="5" t="n">
        <v>0</v>
      </c>
    </row>
    <row r="26" spans="1:4">
      <c r="A26" s="4" t="s">
        <v>103</v>
      </c>
      <c r="B26" s="5" t="n">
        <v>0</v>
      </c>
      <c r="C26" s="8" t="n">
        <v>-644.9</v>
      </c>
      <c r="D26" s="8" t="n">
        <v>-66.09999999999999</v>
      </c>
    </row>
    <row r="27" spans="1:4">
      <c r="A27" s="4" t="s">
        <v>104</v>
      </c>
      <c r="B27" s="5" t="n">
        <v>0</v>
      </c>
      <c r="C27" s="8" t="n">
        <v>-15.8</v>
      </c>
      <c r="D27" s="8" t="n">
        <v>-0.2</v>
      </c>
    </row>
    <row r="28" spans="1:4">
      <c r="A28" s="4" t="s">
        <v>105</v>
      </c>
      <c r="B28" s="8" t="n">
        <v>179.5</v>
      </c>
      <c r="C28" s="5" t="n">
        <v>350</v>
      </c>
      <c r="D28" s="5" t="n">
        <v>28</v>
      </c>
    </row>
    <row r="29" spans="1:4">
      <c r="A29" s="4" t="s">
        <v>106</v>
      </c>
      <c r="B29" s="8" t="n">
        <v>-204.5</v>
      </c>
      <c r="C29" s="5" t="n">
        <v>-392</v>
      </c>
      <c r="D29" s="5" t="n">
        <v>-38</v>
      </c>
    </row>
    <row r="30" spans="1:4">
      <c r="A30" s="4" t="s">
        <v>107</v>
      </c>
      <c r="B30" s="5" t="n">
        <v>0</v>
      </c>
      <c r="C30" s="5" t="n">
        <v>0</v>
      </c>
      <c r="D30" s="8" t="n">
        <v>16.2</v>
      </c>
    </row>
    <row r="31" spans="1:4">
      <c r="A31" s="4" t="s">
        <v>108</v>
      </c>
      <c r="B31" s="8" t="n">
        <v>-2.6</v>
      </c>
      <c r="C31" s="8" t="n">
        <v>-2.5</v>
      </c>
      <c r="D31" s="5" t="n">
        <v>-1</v>
      </c>
    </row>
    <row r="32" spans="1:4">
      <c r="A32" s="4" t="s">
        <v>109</v>
      </c>
      <c r="B32" s="8" t="n">
        <v>86.09999999999999</v>
      </c>
      <c r="C32" s="8" t="n">
        <v>119.2</v>
      </c>
      <c r="D32" s="8" t="n">
        <v>116.4</v>
      </c>
    </row>
    <row r="33" spans="1:4">
      <c r="A33" s="4" t="s">
        <v>110</v>
      </c>
      <c r="B33" s="8" t="n">
        <v>-2.5</v>
      </c>
      <c r="C33" s="8" t="n">
        <v>-2.7</v>
      </c>
      <c r="D33" s="8" t="n">
        <v>-3.5</v>
      </c>
    </row>
    <row r="34" spans="1:4">
      <c r="A34" s="4" t="s">
        <v>111</v>
      </c>
      <c r="B34" s="5" t="n">
        <v>20</v>
      </c>
      <c r="C34" s="5" t="n">
        <v>0</v>
      </c>
      <c r="D34" s="8" t="n">
        <v>8.4</v>
      </c>
    </row>
    <row r="35" spans="1:4">
      <c r="A35" s="4" t="s">
        <v>112</v>
      </c>
      <c r="B35" s="8" t="n">
        <v>-96.2</v>
      </c>
      <c r="C35" s="8" t="n">
        <v>-133.4</v>
      </c>
      <c r="D35" s="8" t="n">
        <v>-172.6</v>
      </c>
    </row>
    <row r="36" spans="1:4">
      <c r="A36" s="4" t="s">
        <v>113</v>
      </c>
      <c r="B36" s="5" t="n">
        <v>6</v>
      </c>
      <c r="C36" s="8" t="n">
        <v>-35.7</v>
      </c>
      <c r="D36" s="5" t="n">
        <v>-24</v>
      </c>
    </row>
    <row r="37" spans="1:4">
      <c r="A37" s="4" t="s">
        <v>114</v>
      </c>
      <c r="B37" s="8" t="n">
        <v>6.6</v>
      </c>
      <c r="C37" s="8" t="n">
        <v>42.3</v>
      </c>
      <c r="D37" s="8" t="n">
        <v>66.3</v>
      </c>
    </row>
    <row r="38" spans="1:4">
      <c r="A38" s="4" t="s">
        <v>115</v>
      </c>
      <c r="B38" s="8" t="n">
        <v>12.6</v>
      </c>
      <c r="C38" s="8" t="n">
        <v>6.6</v>
      </c>
      <c r="D38" s="8" t="n">
        <v>42.3</v>
      </c>
    </row>
    <row r="39" spans="1:4">
      <c r="A39" s="3" t="s">
        <v>116</v>
      </c>
    </row>
    <row r="40" spans="1:4">
      <c r="A40" s="4" t="s">
        <v>117</v>
      </c>
      <c r="B40" s="8" t="n">
        <v>56.9</v>
      </c>
      <c r="C40" s="8" t="n">
        <v>64.5</v>
      </c>
      <c r="D40" s="5" t="n">
        <v>49</v>
      </c>
    </row>
    <row r="41" spans="1:4">
      <c r="A41" s="4" t="s">
        <v>118</v>
      </c>
      <c r="B41" s="7" t="n">
        <v>2.9</v>
      </c>
      <c r="C41" s="7" t="n">
        <v>1.4</v>
      </c>
      <c r="D41" s="7" t="n">
        <v>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3</v>
      </c>
    </row>
    <row r="2" spans="1:3">
      <c r="A2" s="3" t="s">
        <v>156</v>
      </c>
    </row>
    <row r="3" spans="1:3">
      <c r="A3" s="4" t="s">
        <v>468</v>
      </c>
      <c r="B3" s="6" t="n">
        <v>0</v>
      </c>
      <c r="C3" s="6" t="n">
        <v>0</v>
      </c>
    </row>
    <row r="4" spans="1:3">
      <c r="A4" s="3" t="s">
        <v>469</v>
      </c>
    </row>
    <row r="5" spans="1:3">
      <c r="A5" s="4" t="s">
        <v>470</v>
      </c>
      <c r="B5" s="8" t="n">
        <v>-114.7</v>
      </c>
      <c r="C5" s="8" t="n">
        <v>-118.4</v>
      </c>
    </row>
    <row r="6" spans="1:3">
      <c r="A6" s="4" t="s">
        <v>471</v>
      </c>
      <c r="B6" s="5" t="n">
        <v>-1</v>
      </c>
      <c r="C6" s="8" t="n">
        <v>-0.8</v>
      </c>
    </row>
    <row r="7" spans="1:3">
      <c r="A7" s="4" t="s">
        <v>472</v>
      </c>
      <c r="B7" s="8" t="n">
        <v>-115.7</v>
      </c>
      <c r="C7" s="8" t="n">
        <v>-119.2</v>
      </c>
    </row>
    <row r="8" spans="1:3">
      <c r="A8" s="4" t="s">
        <v>473</v>
      </c>
      <c r="B8" s="7" t="n">
        <v>-115.7</v>
      </c>
      <c r="C8" s="7" t="n">
        <v>-11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74</v>
      </c>
      <c r="B1" s="2" t="s">
        <v>2</v>
      </c>
      <c r="C1" s="2" t="s">
        <v>33</v>
      </c>
      <c r="D1" s="2" t="s">
        <v>34</v>
      </c>
    </row>
    <row r="2" spans="1:4">
      <c r="A2" s="3" t="s">
        <v>156</v>
      </c>
    </row>
    <row r="3" spans="1:4">
      <c r="A3" s="4" t="s">
        <v>475</v>
      </c>
      <c r="B3" s="6" t="n">
        <v>0</v>
      </c>
      <c r="C3" s="6" t="n">
        <v>0</v>
      </c>
    </row>
    <row r="4" spans="1:4">
      <c r="A4" s="4" t="s">
        <v>476</v>
      </c>
      <c r="B4" s="6" t="n">
        <v>0</v>
      </c>
      <c r="C4" s="6" t="n">
        <v>0</v>
      </c>
      <c r="D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7</v>
      </c>
      <c r="B1" s="2" t="s">
        <v>2</v>
      </c>
      <c r="C1" s="2" t="s">
        <v>33</v>
      </c>
    </row>
    <row r="2" spans="1:3">
      <c r="A2" s="3" t="s">
        <v>158</v>
      </c>
    </row>
    <row r="3" spans="1:3">
      <c r="A3" s="4" t="s">
        <v>478</v>
      </c>
      <c r="B3" s="7" t="n">
        <v>40.3</v>
      </c>
      <c r="C3" s="6" t="n">
        <v>41</v>
      </c>
    </row>
    <row r="4" spans="1:3">
      <c r="A4" s="4" t="s">
        <v>479</v>
      </c>
      <c r="B4" s="8" t="n">
        <v>6.4</v>
      </c>
      <c r="C4" s="8" t="n">
        <v>9.5</v>
      </c>
    </row>
    <row r="5" spans="1:3">
      <c r="A5" s="4" t="s">
        <v>480</v>
      </c>
      <c r="B5" s="8" t="n">
        <v>32.3</v>
      </c>
      <c r="C5" s="8" t="n">
        <v>28.9</v>
      </c>
    </row>
    <row r="6" spans="1:3">
      <c r="A6" s="4" t="s">
        <v>481</v>
      </c>
      <c r="B6" s="6" t="n">
        <v>79</v>
      </c>
      <c r="C6" s="7" t="n">
        <v>79.4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3</v>
      </c>
    </row>
    <row r="2" spans="1:3">
      <c r="A2" s="3" t="s">
        <v>290</v>
      </c>
    </row>
    <row r="3" spans="1:3">
      <c r="A3" s="4" t="s">
        <v>483</v>
      </c>
      <c r="B3" s="6" t="n">
        <v>1745</v>
      </c>
      <c r="C3" s="7" t="n">
        <v>1688.7</v>
      </c>
    </row>
    <row r="4" spans="1:3">
      <c r="A4" s="4" t="s">
        <v>484</v>
      </c>
      <c r="B4" s="8" t="n">
        <v>-499.9</v>
      </c>
      <c r="C4" s="8" t="n">
        <v>-423.1</v>
      </c>
    </row>
    <row r="5" spans="1:3">
      <c r="A5" s="4" t="s">
        <v>485</v>
      </c>
      <c r="B5" s="8" t="n">
        <v>1245.1</v>
      </c>
      <c r="C5" s="8" t="n">
        <v>1265.6</v>
      </c>
    </row>
    <row r="6" spans="1:3">
      <c r="A6" s="4" t="s">
        <v>87</v>
      </c>
      <c r="B6" s="8" t="n">
        <v>499.9</v>
      </c>
      <c r="C6" s="8" t="n">
        <v>423.1</v>
      </c>
    </row>
    <row r="7" spans="1:3">
      <c r="A7" s="4" t="s">
        <v>486</v>
      </c>
    </row>
    <row r="8" spans="1:3">
      <c r="A8" s="3" t="s">
        <v>290</v>
      </c>
    </row>
    <row r="9" spans="1:3">
      <c r="A9" s="4" t="s">
        <v>483</v>
      </c>
      <c r="B9" s="8" t="n">
        <v>1367.3</v>
      </c>
      <c r="C9" s="8" t="n">
        <v>1339.9</v>
      </c>
    </row>
    <row r="10" spans="1:3">
      <c r="A10" s="4" t="s">
        <v>487</v>
      </c>
    </row>
    <row r="11" spans="1:3">
      <c r="A11" s="3" t="s">
        <v>290</v>
      </c>
    </row>
    <row r="12" spans="1:3">
      <c r="A12" s="4" t="s">
        <v>483</v>
      </c>
      <c r="B12" s="8" t="n">
        <v>210.8</v>
      </c>
      <c r="C12" s="8" t="n">
        <v>208.6</v>
      </c>
    </row>
    <row r="13" spans="1:3">
      <c r="A13" s="4" t="s">
        <v>488</v>
      </c>
    </row>
    <row r="14" spans="1:3">
      <c r="A14" s="3" t="s">
        <v>290</v>
      </c>
    </row>
    <row r="15" spans="1:3">
      <c r="A15" s="4" t="s">
        <v>483</v>
      </c>
      <c r="B15" s="8" t="n">
        <v>96.90000000000001</v>
      </c>
      <c r="C15" s="8" t="n">
        <v>95.90000000000001</v>
      </c>
    </row>
    <row r="16" spans="1:3">
      <c r="A16" s="4" t="s">
        <v>489</v>
      </c>
    </row>
    <row r="17" spans="1:3">
      <c r="A17" s="3" t="s">
        <v>290</v>
      </c>
    </row>
    <row r="18" spans="1:3">
      <c r="A18" s="4" t="s">
        <v>483</v>
      </c>
      <c r="B18" s="8" t="n">
        <v>63.6</v>
      </c>
      <c r="C18" s="8" t="n">
        <v>38.4</v>
      </c>
    </row>
    <row r="19" spans="1:3">
      <c r="A19" s="4" t="s">
        <v>94</v>
      </c>
    </row>
    <row r="20" spans="1:3">
      <c r="A20" s="3" t="s">
        <v>290</v>
      </c>
    </row>
    <row r="21" spans="1:3">
      <c r="A21" s="4" t="s">
        <v>483</v>
      </c>
      <c r="B21" s="8" t="n">
        <v>6.4</v>
      </c>
      <c r="C21" s="8" t="n">
        <v>5.9</v>
      </c>
    </row>
    <row r="22" spans="1:3">
      <c r="A22" s="4" t="s">
        <v>490</v>
      </c>
    </row>
    <row r="23" spans="1:3">
      <c r="A23" s="3" t="s">
        <v>290</v>
      </c>
    </row>
    <row r="24" spans="1:3">
      <c r="A24" s="4" t="s">
        <v>483</v>
      </c>
      <c r="B24" s="8" t="n">
        <v>877.1</v>
      </c>
      <c r="C24" s="5" t="n">
        <v>835</v>
      </c>
    </row>
    <row r="25" spans="1:3">
      <c r="A25" s="4" t="s">
        <v>484</v>
      </c>
      <c r="B25" s="8" t="n">
        <v>-231.8</v>
      </c>
      <c r="C25" s="8" t="n">
        <v>-196.6</v>
      </c>
    </row>
    <row r="26" spans="1:3">
      <c r="A26" s="4" t="s">
        <v>87</v>
      </c>
      <c r="B26" s="7" t="n">
        <v>231.8</v>
      </c>
      <c r="C26" s="7" t="n">
        <v>19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21"/>
    <col customWidth="1" max="4" min="4" width="21"/>
  </cols>
  <sheetData>
    <row r="1" spans="1:4">
      <c r="A1" s="1" t="s">
        <v>491</v>
      </c>
      <c r="B1" s="2" t="s">
        <v>492</v>
      </c>
      <c r="C1" s="2" t="s">
        <v>493</v>
      </c>
      <c r="D1" s="2" t="s">
        <v>287</v>
      </c>
    </row>
    <row r="2" spans="1:4">
      <c r="A2" s="3" t="s">
        <v>494</v>
      </c>
    </row>
    <row r="3" spans="1:4">
      <c r="A3" s="4" t="s">
        <v>64</v>
      </c>
      <c r="C3" s="7" t="n">
        <v>73.5</v>
      </c>
      <c r="D3" s="7" t="n">
        <v>73.5</v>
      </c>
    </row>
    <row r="4" spans="1:4">
      <c r="A4" s="4" t="s">
        <v>314</v>
      </c>
    </row>
    <row r="5" spans="1:4">
      <c r="A5" s="3" t="s">
        <v>494</v>
      </c>
    </row>
    <row r="6" spans="1:4">
      <c r="A6" s="4" t="s">
        <v>64</v>
      </c>
      <c r="C6" s="7" t="n">
        <v>73.5</v>
      </c>
      <c r="D6" s="7" t="n">
        <v>73.5</v>
      </c>
    </row>
    <row r="7" spans="1:4">
      <c r="A7" s="4" t="s">
        <v>495</v>
      </c>
      <c r="B7" s="4" t="s">
        <v>496</v>
      </c>
    </row>
    <row r="8" spans="1:4">
      <c r="A8" s="4" t="s">
        <v>497</v>
      </c>
      <c r="B8" s="4" t="s">
        <v>498</v>
      </c>
    </row>
    <row r="9" spans="1:4">
      <c r="A9" s="4" t="s">
        <v>499</v>
      </c>
    </row>
    <row r="10" spans="1:4">
      <c r="A10" s="3" t="s">
        <v>494</v>
      </c>
    </row>
    <row r="11" spans="1:4">
      <c r="A11" s="4" t="s">
        <v>500</v>
      </c>
      <c r="B11" s="10" t="n">
        <v>0.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1</v>
      </c>
      <c r="B1" s="2" t="s">
        <v>1</v>
      </c>
    </row>
    <row r="2" spans="1:4">
      <c r="B2" s="2" t="s">
        <v>2</v>
      </c>
      <c r="C2" s="2" t="s">
        <v>33</v>
      </c>
      <c r="D2" s="2" t="s">
        <v>34</v>
      </c>
    </row>
    <row r="3" spans="1:4">
      <c r="A3" s="3" t="s">
        <v>502</v>
      </c>
    </row>
    <row r="4" spans="1:4">
      <c r="A4" s="4" t="s">
        <v>503</v>
      </c>
      <c r="B4" s="7" t="n">
        <v>192.9</v>
      </c>
      <c r="C4" s="7" t="n">
        <v>192.9</v>
      </c>
    </row>
    <row r="5" spans="1:4">
      <c r="A5" s="4" t="s">
        <v>504</v>
      </c>
      <c r="B5" s="8" t="n">
        <v>37.1</v>
      </c>
      <c r="C5" s="8" t="n">
        <v>26.7</v>
      </c>
    </row>
    <row r="6" spans="1:4">
      <c r="A6" s="4" t="s">
        <v>123</v>
      </c>
      <c r="B6" s="8" t="n">
        <v>155.8</v>
      </c>
      <c r="C6" s="8" t="n">
        <v>166.2</v>
      </c>
    </row>
    <row r="7" spans="1:4">
      <c r="A7" s="4" t="s">
        <v>505</v>
      </c>
      <c r="B7" s="7" t="n">
        <v>10.4</v>
      </c>
      <c r="C7" s="8" t="n">
        <v>10.5</v>
      </c>
      <c r="D7" s="7" t="n">
        <v>10.7</v>
      </c>
    </row>
    <row r="8" spans="1:4">
      <c r="A8" s="4" t="s">
        <v>506</v>
      </c>
    </row>
    <row r="9" spans="1:4">
      <c r="A9" s="3" t="s">
        <v>502</v>
      </c>
    </row>
    <row r="10" spans="1:4">
      <c r="A10" s="4" t="s">
        <v>507</v>
      </c>
      <c r="B10" s="4" t="s">
        <v>508</v>
      </c>
    </row>
    <row r="11" spans="1:4">
      <c r="A11" s="4" t="s">
        <v>503</v>
      </c>
      <c r="B11" s="6" t="n">
        <v>24</v>
      </c>
      <c r="C11" s="5" t="n">
        <v>24</v>
      </c>
    </row>
    <row r="12" spans="1:4">
      <c r="A12" s="4" t="s">
        <v>504</v>
      </c>
      <c r="B12" s="5" t="n">
        <v>11</v>
      </c>
      <c r="C12" s="8" t="n">
        <v>7.8</v>
      </c>
    </row>
    <row r="13" spans="1:4">
      <c r="A13" s="4" t="s">
        <v>123</v>
      </c>
      <c r="B13" s="6" t="n">
        <v>13</v>
      </c>
      <c r="C13" s="8" t="n">
        <v>16.2</v>
      </c>
    </row>
    <row r="14" spans="1:4">
      <c r="A14" s="4" t="s">
        <v>509</v>
      </c>
    </row>
    <row r="15" spans="1:4">
      <c r="A15" s="3" t="s">
        <v>502</v>
      </c>
    </row>
    <row r="16" spans="1:4">
      <c r="A16" s="4" t="s">
        <v>507</v>
      </c>
      <c r="B16" s="4" t="s">
        <v>510</v>
      </c>
    </row>
    <row r="17" spans="1:4">
      <c r="A17" s="4" t="s">
        <v>503</v>
      </c>
      <c r="B17" s="7" t="n">
        <v>28.7</v>
      </c>
      <c r="C17" s="8" t="n">
        <v>28.7</v>
      </c>
    </row>
    <row r="18" spans="1:4">
      <c r="A18" s="4" t="s">
        <v>504</v>
      </c>
      <c r="B18" s="8" t="n">
        <v>7.5</v>
      </c>
      <c r="C18" s="8" t="n">
        <v>5.7</v>
      </c>
    </row>
    <row r="19" spans="1:4">
      <c r="A19" s="4" t="s">
        <v>123</v>
      </c>
      <c r="B19" s="7" t="n">
        <v>21.2</v>
      </c>
      <c r="C19" s="5" t="n">
        <v>23</v>
      </c>
    </row>
    <row r="20" spans="1:4">
      <c r="A20" s="4" t="s">
        <v>511</v>
      </c>
    </row>
    <row r="21" spans="1:4">
      <c r="A21" s="3" t="s">
        <v>502</v>
      </c>
    </row>
    <row r="22" spans="1:4">
      <c r="A22" s="4" t="s">
        <v>507</v>
      </c>
      <c r="B22" s="4" t="s">
        <v>512</v>
      </c>
    </row>
    <row r="23" spans="1:4">
      <c r="A23" s="4" t="s">
        <v>503</v>
      </c>
      <c r="B23" s="6" t="n">
        <v>139</v>
      </c>
      <c r="C23" s="5" t="n">
        <v>139</v>
      </c>
    </row>
    <row r="24" spans="1:4">
      <c r="A24" s="4" t="s">
        <v>504</v>
      </c>
      <c r="B24" s="8" t="n">
        <v>17.4</v>
      </c>
      <c r="C24" s="8" t="n">
        <v>12.2</v>
      </c>
    </row>
    <row r="25" spans="1:4">
      <c r="A25" s="4" t="s">
        <v>123</v>
      </c>
      <c r="B25" s="7" t="n">
        <v>121.6</v>
      </c>
      <c r="C25" s="8" t="n">
        <v>126.8</v>
      </c>
    </row>
    <row r="26" spans="1:4">
      <c r="A26" s="4" t="s">
        <v>513</v>
      </c>
    </row>
    <row r="27" spans="1:4">
      <c r="A27" s="3" t="s">
        <v>502</v>
      </c>
    </row>
    <row r="28" spans="1:4">
      <c r="A28" s="4" t="s">
        <v>507</v>
      </c>
      <c r="B28" s="4" t="s">
        <v>514</v>
      </c>
    </row>
    <row r="29" spans="1:4">
      <c r="A29" s="4" t="s">
        <v>515</v>
      </c>
      <c r="B29" s="4" t="s">
        <v>516</v>
      </c>
    </row>
    <row r="30" spans="1:4">
      <c r="A30" s="4" t="s">
        <v>517</v>
      </c>
    </row>
    <row r="31" spans="1:4">
      <c r="A31" s="3" t="s">
        <v>502</v>
      </c>
    </row>
    <row r="32" spans="1:4">
      <c r="A32" s="4" t="s">
        <v>503</v>
      </c>
      <c r="B32" s="7" t="n">
        <v>1.2</v>
      </c>
      <c r="C32" s="8" t="n">
        <v>1.2</v>
      </c>
    </row>
    <row r="33" spans="1:4">
      <c r="A33" s="4" t="s">
        <v>504</v>
      </c>
      <c r="B33" s="8" t="n">
        <v>1.2</v>
      </c>
      <c r="C33" s="5" t="n">
        <v>1</v>
      </c>
    </row>
    <row r="34" spans="1:4">
      <c r="A34" s="4" t="s">
        <v>123</v>
      </c>
      <c r="B34" s="6" t="n">
        <v>0</v>
      </c>
      <c r="C34" s="7" t="n">
        <v>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3</v>
      </c>
    </row>
    <row r="2" spans="1:3">
      <c r="A2" s="3" t="s">
        <v>164</v>
      </c>
    </row>
    <row r="3" spans="1:3">
      <c r="A3" s="5" t="n">
        <v>2019</v>
      </c>
      <c r="B3" s="7" t="n">
        <v>10.3</v>
      </c>
    </row>
    <row r="4" spans="1:3">
      <c r="A4" s="5" t="n">
        <v>2020</v>
      </c>
      <c r="B4" s="8" t="n">
        <v>10.3</v>
      </c>
    </row>
    <row r="5" spans="1:3">
      <c r="A5" s="5" t="n">
        <v>2021</v>
      </c>
      <c r="B5" s="8" t="n">
        <v>10.3</v>
      </c>
    </row>
    <row r="6" spans="1:3">
      <c r="A6" s="5" t="n">
        <v>2022</v>
      </c>
      <c r="B6" s="8" t="n">
        <v>10.3</v>
      </c>
    </row>
    <row r="7" spans="1:3">
      <c r="A7" s="5" t="n">
        <v>2023</v>
      </c>
      <c r="B7" s="5" t="n">
        <v>7</v>
      </c>
    </row>
    <row r="8" spans="1:3">
      <c r="A8" s="4" t="s">
        <v>519</v>
      </c>
      <c r="B8" s="8" t="n">
        <v>107.6</v>
      </c>
    </row>
    <row r="9" spans="1:3">
      <c r="A9" s="4" t="s">
        <v>123</v>
      </c>
      <c r="B9" s="7" t="n">
        <v>155.8</v>
      </c>
      <c r="C9" s="7" t="n">
        <v>16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3</v>
      </c>
      <c r="D2" s="2" t="s">
        <v>34</v>
      </c>
    </row>
    <row r="3" spans="1:4">
      <c r="A3" s="3" t="s">
        <v>167</v>
      </c>
    </row>
    <row r="4" spans="1:4">
      <c r="A4" s="4" t="s">
        <v>521</v>
      </c>
      <c r="B4" s="7" t="n">
        <v>4.1</v>
      </c>
      <c r="C4" s="7" t="n">
        <v>3.9</v>
      </c>
      <c r="D4" s="7" t="n">
        <v>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3</v>
      </c>
    </row>
    <row r="2" spans="1:3">
      <c r="A2" s="3" t="s">
        <v>523</v>
      </c>
    </row>
    <row r="3" spans="1:3">
      <c r="A3" s="4" t="s">
        <v>524</v>
      </c>
      <c r="B3" s="7" t="n">
        <v>815.1</v>
      </c>
      <c r="C3" s="7" t="n">
        <v>842.7</v>
      </c>
    </row>
    <row r="4" spans="1:3">
      <c r="A4" s="4" t="s">
        <v>525</v>
      </c>
      <c r="B4" s="8" t="n">
        <v>-5.4</v>
      </c>
      <c r="C4" s="8" t="n">
        <v>-5.9</v>
      </c>
    </row>
    <row r="5" spans="1:3">
      <c r="A5" s="4" t="s">
        <v>104</v>
      </c>
      <c r="B5" s="8" t="n">
        <v>-13.6</v>
      </c>
      <c r="C5" s="8" t="n">
        <v>-15.8</v>
      </c>
    </row>
    <row r="6" spans="1:3">
      <c r="A6" s="4" t="s">
        <v>526</v>
      </c>
      <c r="B6" s="8" t="n">
        <v>796.1</v>
      </c>
      <c r="C6" s="5" t="n">
        <v>821</v>
      </c>
    </row>
    <row r="7" spans="1:3">
      <c r="A7" s="4" t="s">
        <v>527</v>
      </c>
      <c r="B7" s="8" t="n">
        <v>2.8</v>
      </c>
      <c r="C7" s="8" t="n">
        <v>2.6</v>
      </c>
    </row>
    <row r="8" spans="1:3">
      <c r="A8" s="4" t="s">
        <v>528</v>
      </c>
      <c r="B8" s="8" t="n">
        <v>793.3</v>
      </c>
      <c r="C8" s="8" t="n">
        <v>818.4</v>
      </c>
    </row>
    <row r="9" spans="1:3">
      <c r="A9" s="4" t="s">
        <v>529</v>
      </c>
    </row>
    <row r="10" spans="1:3">
      <c r="A10" s="3" t="s">
        <v>523</v>
      </c>
    </row>
    <row r="11" spans="1:3">
      <c r="A11" s="4" t="s">
        <v>524</v>
      </c>
      <c r="B11" s="6" t="n">
        <v>700</v>
      </c>
      <c r="C11" s="5" t="n">
        <v>700</v>
      </c>
    </row>
    <row r="12" spans="1:3">
      <c r="A12" s="4" t="s">
        <v>530</v>
      </c>
      <c r="B12" s="4" t="s">
        <v>531</v>
      </c>
    </row>
    <row r="13" spans="1:3">
      <c r="A13" s="4" t="s">
        <v>532</v>
      </c>
    </row>
    <row r="14" spans="1:3">
      <c r="A14" s="3" t="s">
        <v>523</v>
      </c>
    </row>
    <row r="15" spans="1:3">
      <c r="A15" s="4" t="s">
        <v>524</v>
      </c>
      <c r="B15" s="6" t="n">
        <v>105</v>
      </c>
      <c r="C15" s="5" t="n">
        <v>130</v>
      </c>
    </row>
    <row r="16" spans="1:3">
      <c r="A16" s="4" t="s">
        <v>533</v>
      </c>
    </row>
    <row r="17" spans="1:3">
      <c r="A17" s="3" t="s">
        <v>523</v>
      </c>
    </row>
    <row r="18" spans="1:3">
      <c r="A18" s="4" t="s">
        <v>524</v>
      </c>
      <c r="B18" s="7" t="n">
        <v>10.1</v>
      </c>
      <c r="C18" s="7" t="n">
        <v>12.7</v>
      </c>
    </row>
    <row r="19" spans="1:3">
      <c r="A19" s="4" t="s">
        <v>530</v>
      </c>
      <c r="B19" s="4" t="s">
        <v>5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35</v>
      </c>
      <c r="B1" s="2" t="s">
        <v>1</v>
      </c>
    </row>
    <row r="2" spans="1:2">
      <c r="B2" s="2" t="s">
        <v>2</v>
      </c>
    </row>
    <row r="3" spans="1:2">
      <c r="A3" s="3" t="s">
        <v>523</v>
      </c>
    </row>
    <row r="4" spans="1:2">
      <c r="A4" s="4" t="s">
        <v>536</v>
      </c>
      <c r="B4" s="4" t="s">
        <v>537</v>
      </c>
    </row>
    <row r="5" spans="1:2">
      <c r="A5" s="4" t="s">
        <v>538</v>
      </c>
    </row>
    <row r="6" spans="1:2">
      <c r="A6" s="3" t="s">
        <v>523</v>
      </c>
    </row>
    <row r="7" spans="1:2">
      <c r="A7" s="4" t="s">
        <v>539</v>
      </c>
      <c r="B7" s="4" t="s">
        <v>451</v>
      </c>
    </row>
    <row r="8" spans="1:2">
      <c r="A8" s="4" t="s">
        <v>540</v>
      </c>
      <c r="B8" s="4" t="s">
        <v>541</v>
      </c>
    </row>
    <row r="9" spans="1:2">
      <c r="A9" s="4" t="s">
        <v>542</v>
      </c>
    </row>
    <row r="10" spans="1:2">
      <c r="A10" s="3" t="s">
        <v>523</v>
      </c>
    </row>
    <row r="11" spans="1:2">
      <c r="A11" s="4" t="s">
        <v>540</v>
      </c>
      <c r="B11" s="4" t="s">
        <v>2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v>
      </c>
      <c r="B1" s="2" t="s">
        <v>1</v>
      </c>
    </row>
    <row r="2" spans="1:4">
      <c r="B2" s="2" t="s">
        <v>2</v>
      </c>
      <c r="C2" s="2" t="s">
        <v>33</v>
      </c>
      <c r="D2" s="2" t="s">
        <v>34</v>
      </c>
    </row>
    <row r="3" spans="1:4">
      <c r="A3" s="3" t="s">
        <v>120</v>
      </c>
    </row>
    <row r="4" spans="1:4">
      <c r="A4" s="4" t="s">
        <v>121</v>
      </c>
      <c r="B4" s="7" t="n">
        <v>3.2</v>
      </c>
      <c r="C4" s="7" t="n">
        <v>1.1</v>
      </c>
      <c r="D4"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33</v>
      </c>
      <c r="D2" s="2" t="s">
        <v>544</v>
      </c>
      <c r="E2" s="2" t="s">
        <v>421</v>
      </c>
    </row>
    <row r="3" spans="1:5">
      <c r="A3" s="3" t="s">
        <v>545</v>
      </c>
    </row>
    <row r="4" spans="1:5">
      <c r="A4" s="4" t="s">
        <v>546</v>
      </c>
      <c r="B4" s="6" t="n">
        <v>815100000</v>
      </c>
      <c r="C4" s="6" t="n">
        <v>842700000</v>
      </c>
    </row>
    <row r="5" spans="1:5">
      <c r="A5" s="4" t="s">
        <v>547</v>
      </c>
    </row>
    <row r="6" spans="1:5">
      <c r="A6" s="3" t="s">
        <v>545</v>
      </c>
    </row>
    <row r="7" spans="1:5">
      <c r="A7" s="4" t="s">
        <v>548</v>
      </c>
      <c r="B7" s="5" t="n">
        <v>200000000</v>
      </c>
      <c r="D7" s="6" t="n">
        <v>285000000</v>
      </c>
    </row>
    <row r="8" spans="1:5">
      <c r="A8" s="4" t="s">
        <v>549</v>
      </c>
      <c r="B8" s="5" t="n">
        <v>1900000</v>
      </c>
    </row>
    <row r="9" spans="1:5">
      <c r="A9" s="4" t="s">
        <v>546</v>
      </c>
      <c r="B9" s="5" t="n">
        <v>105000000</v>
      </c>
    </row>
    <row r="10" spans="1:5">
      <c r="A10" s="4" t="s">
        <v>550</v>
      </c>
      <c r="B10" s="5" t="n">
        <v>178100000</v>
      </c>
    </row>
    <row r="11" spans="1:5">
      <c r="A11" s="4" t="s">
        <v>532</v>
      </c>
    </row>
    <row r="12" spans="1:5">
      <c r="A12" s="3" t="s">
        <v>545</v>
      </c>
    </row>
    <row r="13" spans="1:5">
      <c r="A13" s="4" t="s">
        <v>546</v>
      </c>
      <c r="B13" s="6" t="n">
        <v>105000000</v>
      </c>
      <c r="C13" s="6" t="n">
        <v>130000000</v>
      </c>
    </row>
    <row r="14" spans="1:5">
      <c r="A14" s="4" t="s">
        <v>551</v>
      </c>
      <c r="B14" s="4" t="s">
        <v>552</v>
      </c>
    </row>
    <row r="15" spans="1:5">
      <c r="A15" s="4" t="s">
        <v>553</v>
      </c>
      <c r="B15" s="4" t="s">
        <v>554</v>
      </c>
      <c r="C15" s="4" t="s">
        <v>555</v>
      </c>
      <c r="E15" s="4" t="s">
        <v>556</v>
      </c>
    </row>
    <row r="16" spans="1:5">
      <c r="A16" s="4" t="s">
        <v>557</v>
      </c>
    </row>
    <row r="17" spans="1:5">
      <c r="A17" s="3" t="s">
        <v>545</v>
      </c>
    </row>
    <row r="18" spans="1:5">
      <c r="A18" s="4" t="s">
        <v>558</v>
      </c>
      <c r="B18" s="4" t="s">
        <v>559</v>
      </c>
    </row>
    <row r="19" spans="1:5">
      <c r="A19" s="4" t="s">
        <v>560</v>
      </c>
    </row>
    <row r="20" spans="1:5">
      <c r="A20" s="3" t="s">
        <v>545</v>
      </c>
    </row>
    <row r="21" spans="1:5">
      <c r="A21" s="4" t="s">
        <v>558</v>
      </c>
      <c r="B21" s="4" t="s">
        <v>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62</v>
      </c>
      <c r="B1" s="2" t="s">
        <v>1</v>
      </c>
    </row>
    <row r="2" spans="1:2">
      <c r="B2" s="2" t="s">
        <v>2</v>
      </c>
    </row>
    <row r="3" spans="1:2">
      <c r="A3" s="3" t="s">
        <v>563</v>
      </c>
    </row>
    <row r="4" spans="1:2">
      <c r="A4" s="4" t="s">
        <v>564</v>
      </c>
      <c r="B4" s="4" t="s">
        <v>565</v>
      </c>
    </row>
    <row r="5" spans="1:2">
      <c r="A5" s="4" t="s">
        <v>566</v>
      </c>
      <c r="B5" s="4" t="s">
        <v>567</v>
      </c>
    </row>
    <row r="6" spans="1:2">
      <c r="A6" s="4" t="s">
        <v>568</v>
      </c>
      <c r="B6" s="4" t="s">
        <v>5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570</v>
      </c>
      <c r="B1" s="2" t="s">
        <v>571</v>
      </c>
      <c r="C1" s="2" t="s">
        <v>493</v>
      </c>
    </row>
    <row r="2" spans="1:3">
      <c r="A2" s="4" t="s">
        <v>572</v>
      </c>
    </row>
    <row r="3" spans="1:3">
      <c r="A3" s="3" t="s">
        <v>545</v>
      </c>
    </row>
    <row r="4" spans="1:3">
      <c r="A4" s="4" t="s">
        <v>573</v>
      </c>
      <c r="C4" s="8" t="n">
        <v>4.5</v>
      </c>
    </row>
    <row r="5" spans="1:3">
      <c r="A5" s="4" t="s">
        <v>574</v>
      </c>
      <c r="C5" s="8" t="n">
        <v>2.5</v>
      </c>
    </row>
    <row r="6" spans="1:3">
      <c r="A6" s="4" t="s">
        <v>575</v>
      </c>
      <c r="C6" s="6" t="n">
        <v>35000000</v>
      </c>
    </row>
    <row r="7" spans="1:3">
      <c r="A7" s="4" t="s">
        <v>576</v>
      </c>
    </row>
    <row r="8" spans="1:3">
      <c r="A8" s="3" t="s">
        <v>545</v>
      </c>
    </row>
    <row r="9" spans="1:3">
      <c r="A9" s="4" t="s">
        <v>573</v>
      </c>
      <c r="B9" s="5"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3</v>
      </c>
    </row>
    <row r="2" spans="1:3">
      <c r="A2" s="3" t="s">
        <v>170</v>
      </c>
    </row>
    <row r="3" spans="1:3">
      <c r="A3" s="5" t="n">
        <v>2019</v>
      </c>
      <c r="B3" s="7" t="n">
        <v>2.8</v>
      </c>
    </row>
    <row r="4" spans="1:3">
      <c r="A4" s="5" t="n">
        <v>2020</v>
      </c>
      <c r="B4" s="8" t="n">
        <v>7.3</v>
      </c>
    </row>
    <row r="5" spans="1:3">
      <c r="A5" s="5" t="n">
        <v>2021</v>
      </c>
      <c r="B5" s="5" t="n">
        <v>0</v>
      </c>
    </row>
    <row r="6" spans="1:3">
      <c r="A6" s="5" t="n">
        <v>2022</v>
      </c>
      <c r="B6" s="5" t="n">
        <v>105</v>
      </c>
    </row>
    <row r="7" spans="1:3">
      <c r="A7" s="5" t="n">
        <v>2023</v>
      </c>
      <c r="B7" s="5" t="n">
        <v>0</v>
      </c>
    </row>
    <row r="8" spans="1:3">
      <c r="A8" s="4" t="s">
        <v>578</v>
      </c>
      <c r="B8" s="5" t="n">
        <v>700</v>
      </c>
    </row>
    <row r="9" spans="1:3">
      <c r="A9" s="4" t="s">
        <v>123</v>
      </c>
      <c r="B9" s="7" t="n">
        <v>815.1</v>
      </c>
      <c r="C9" s="7" t="n">
        <v>8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93</v>
      </c>
    </row>
    <row r="2" spans="1:2">
      <c r="A2" s="3" t="s">
        <v>173</v>
      </c>
    </row>
    <row r="3" spans="1:2">
      <c r="A3" s="5" t="n">
        <v>2019</v>
      </c>
      <c r="B3" s="7" t="n">
        <v>1.1</v>
      </c>
    </row>
    <row r="4" spans="1:2">
      <c r="A4" s="5" t="n">
        <v>2020</v>
      </c>
      <c r="B4" s="8" t="n">
        <v>0.2</v>
      </c>
    </row>
    <row r="5" spans="1:2">
      <c r="A5" s="5" t="n">
        <v>2021</v>
      </c>
      <c r="B5" s="8" t="n">
        <v>0.1</v>
      </c>
    </row>
    <row r="6" spans="1:2">
      <c r="A6" s="5" t="n">
        <v>2022</v>
      </c>
      <c r="B6" s="8" t="n">
        <v>0.1</v>
      </c>
    </row>
    <row r="7" spans="1:2">
      <c r="A7" s="5" t="n">
        <v>2023</v>
      </c>
      <c r="B7" s="5" t="n">
        <v>0</v>
      </c>
    </row>
    <row r="8" spans="1:2">
      <c r="A8" s="4" t="s">
        <v>578</v>
      </c>
      <c r="B8" s="5" t="n">
        <v>0</v>
      </c>
    </row>
    <row r="9" spans="1:2">
      <c r="A9" s="4" t="s">
        <v>123</v>
      </c>
      <c r="B9" s="7"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80</v>
      </c>
      <c r="B1" s="2" t="s">
        <v>319</v>
      </c>
      <c r="C1" s="2" t="s">
        <v>581</v>
      </c>
      <c r="D1" s="2" t="s">
        <v>1</v>
      </c>
    </row>
    <row r="2" spans="1:7">
      <c r="B2" s="2" t="s">
        <v>2</v>
      </c>
      <c r="C2" s="2" t="s">
        <v>582</v>
      </c>
      <c r="D2" s="2" t="s">
        <v>2</v>
      </c>
      <c r="E2" s="2" t="s">
        <v>33</v>
      </c>
      <c r="F2" s="2" t="s">
        <v>34</v>
      </c>
      <c r="G2" s="2" t="s">
        <v>583</v>
      </c>
    </row>
    <row r="3" spans="1:7">
      <c r="A3" s="3" t="s">
        <v>584</v>
      </c>
    </row>
    <row r="4" spans="1:7">
      <c r="A4" s="4" t="s">
        <v>585</v>
      </c>
      <c r="D4" s="7" t="n">
        <v>5.7</v>
      </c>
      <c r="E4" s="7" t="n">
        <v>4.1</v>
      </c>
      <c r="F4" s="7" t="n">
        <v>4.9</v>
      </c>
    </row>
    <row r="5" spans="1:7">
      <c r="A5" s="4" t="s">
        <v>586</v>
      </c>
    </row>
    <row r="6" spans="1:7">
      <c r="A6" s="3" t="s">
        <v>584</v>
      </c>
    </row>
    <row r="7" spans="1:7">
      <c r="A7" s="4" t="s">
        <v>329</v>
      </c>
      <c r="D7" s="5" t="n">
        <v>119</v>
      </c>
    </row>
    <row r="8" spans="1:7">
      <c r="A8" s="4" t="s">
        <v>587</v>
      </c>
    </row>
    <row r="9" spans="1:7">
      <c r="A9" s="3" t="s">
        <v>584</v>
      </c>
    </row>
    <row r="10" spans="1:7">
      <c r="A10" s="4" t="s">
        <v>588</v>
      </c>
      <c r="G10" s="7" t="n">
        <v>2.2</v>
      </c>
    </row>
    <row r="11" spans="1:7">
      <c r="A11" s="4" t="s">
        <v>589</v>
      </c>
      <c r="D11" s="5" t="n">
        <v>7</v>
      </c>
    </row>
    <row r="12" spans="1:7">
      <c r="A12" s="4" t="s">
        <v>590</v>
      </c>
    </row>
    <row r="13" spans="1:7">
      <c r="A13" s="3" t="s">
        <v>584</v>
      </c>
    </row>
    <row r="14" spans="1:7">
      <c r="A14" s="4" t="s">
        <v>329</v>
      </c>
      <c r="D14" s="5" t="n">
        <v>20</v>
      </c>
    </row>
    <row r="15" spans="1:7">
      <c r="A15" s="4" t="s">
        <v>587</v>
      </c>
    </row>
    <row r="16" spans="1:7">
      <c r="A16" s="3" t="s">
        <v>584</v>
      </c>
    </row>
    <row r="17" spans="1:7">
      <c r="A17" s="4" t="s">
        <v>591</v>
      </c>
      <c r="B17" s="6" t="n">
        <v>150</v>
      </c>
      <c r="D17" s="5" t="n">
        <v>150</v>
      </c>
    </row>
    <row r="18" spans="1:7">
      <c r="A18" s="4" t="s">
        <v>592</v>
      </c>
    </row>
    <row r="19" spans="1:7">
      <c r="A19" s="3" t="s">
        <v>584</v>
      </c>
    </row>
    <row r="20" spans="1:7">
      <c r="A20" s="4" t="s">
        <v>329</v>
      </c>
      <c r="C20" s="6" t="n">
        <v>131</v>
      </c>
    </row>
    <row r="21" spans="1:7">
      <c r="A21" s="4" t="s">
        <v>590</v>
      </c>
    </row>
    <row r="22" spans="1:7">
      <c r="A22" s="3" t="s">
        <v>584</v>
      </c>
    </row>
    <row r="23" spans="1:7">
      <c r="A23" s="4" t="s">
        <v>329</v>
      </c>
      <c r="B23" s="6" t="n">
        <v>119</v>
      </c>
      <c r="D23" s="6" t="n">
        <v>20</v>
      </c>
    </row>
  </sheetData>
  <mergeCells count="2">
    <mergeCell ref="A1:A2"/>
    <mergeCell ref="D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3</v>
      </c>
      <c r="B1" s="2" t="s">
        <v>1</v>
      </c>
    </row>
    <row r="2" spans="1:5">
      <c r="B2" s="2" t="s">
        <v>2</v>
      </c>
      <c r="C2" s="2" t="s">
        <v>33</v>
      </c>
      <c r="D2" s="2" t="s">
        <v>34</v>
      </c>
      <c r="E2" s="2" t="s">
        <v>320</v>
      </c>
    </row>
    <row r="3" spans="1:5">
      <c r="A3" s="3" t="s">
        <v>594</v>
      </c>
    </row>
    <row r="4" spans="1:5">
      <c r="A4" s="4" t="s">
        <v>595</v>
      </c>
      <c r="B4" s="7" t="n">
        <v>2.5</v>
      </c>
      <c r="C4" s="7" t="n">
        <v>-1.7</v>
      </c>
      <c r="D4" s="7" t="n">
        <v>-10.1</v>
      </c>
    </row>
    <row r="5" spans="1:5">
      <c r="A5" s="4" t="s">
        <v>596</v>
      </c>
      <c r="B5" s="8" t="n">
        <v>778.9</v>
      </c>
      <c r="C5" s="5" t="n">
        <v>875</v>
      </c>
    </row>
    <row r="6" spans="1:5">
      <c r="A6" s="4" t="s">
        <v>546</v>
      </c>
      <c r="B6" s="8" t="n">
        <v>815.1</v>
      </c>
      <c r="C6" s="8" t="n">
        <v>842.7</v>
      </c>
    </row>
    <row r="7" spans="1:5">
      <c r="A7" s="4" t="s">
        <v>597</v>
      </c>
    </row>
    <row r="8" spans="1:5">
      <c r="A8" s="3" t="s">
        <v>594</v>
      </c>
    </row>
    <row r="9" spans="1:5">
      <c r="A9" s="4" t="s">
        <v>595</v>
      </c>
      <c r="B9" s="8" t="n">
        <v>2.5</v>
      </c>
      <c r="C9" s="8" t="n">
        <v>1.7</v>
      </c>
      <c r="D9" s="7" t="n">
        <v>6.4</v>
      </c>
    </row>
    <row r="10" spans="1:5">
      <c r="A10" s="4" t="s">
        <v>598</v>
      </c>
    </row>
    <row r="11" spans="1:5">
      <c r="A11" s="3" t="s">
        <v>594</v>
      </c>
    </row>
    <row r="12" spans="1:5">
      <c r="A12" s="4" t="s">
        <v>599</v>
      </c>
      <c r="B12" s="6" t="n">
        <v>5</v>
      </c>
      <c r="C12" s="7" t="n">
        <v>2.5</v>
      </c>
      <c r="E12" s="7" t="n">
        <v>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600</v>
      </c>
      <c r="B1" s="2" t="s">
        <v>1</v>
      </c>
    </row>
    <row r="2" spans="1:2">
      <c r="B2" s="2" t="s">
        <v>601</v>
      </c>
    </row>
    <row r="3" spans="1:2">
      <c r="A3" s="4" t="s">
        <v>602</v>
      </c>
    </row>
    <row r="4" spans="1:2">
      <c r="A4" s="3" t="s">
        <v>603</v>
      </c>
    </row>
    <row r="5" spans="1:2">
      <c r="A5" s="4" t="s">
        <v>604</v>
      </c>
      <c r="B5" s="4" t="s">
        <v>605</v>
      </c>
    </row>
    <row r="6" spans="1:2">
      <c r="A6" s="4" t="s">
        <v>606</v>
      </c>
      <c r="B6" s="4" t="s">
        <v>607</v>
      </c>
    </row>
    <row r="7" spans="1:2">
      <c r="A7" s="4" t="s">
        <v>314</v>
      </c>
    </row>
    <row r="8" spans="1:2">
      <c r="A8" s="3" t="s">
        <v>603</v>
      </c>
    </row>
    <row r="9" spans="1:2">
      <c r="A9" s="4" t="s">
        <v>606</v>
      </c>
      <c r="B9" s="4" t="s">
        <v>608</v>
      </c>
    </row>
    <row r="10" spans="1:2">
      <c r="A10" s="4" t="s">
        <v>609</v>
      </c>
      <c r="B10" s="5" t="n">
        <v>15</v>
      </c>
    </row>
    <row r="11" spans="1:2">
      <c r="A11" s="4" t="s">
        <v>610</v>
      </c>
      <c r="B11" s="6" t="n">
        <v>365</v>
      </c>
    </row>
    <row r="12" spans="1:2">
      <c r="A12" s="4" t="s">
        <v>611</v>
      </c>
    </row>
    <row r="13" spans="1:2">
      <c r="A13" s="3" t="s">
        <v>603</v>
      </c>
    </row>
    <row r="14" spans="1:2">
      <c r="A14" s="4" t="s">
        <v>609</v>
      </c>
      <c r="B14" s="5" t="n">
        <v>15</v>
      </c>
    </row>
    <row r="15" spans="1:2">
      <c r="A15" s="4" t="s">
        <v>612</v>
      </c>
    </row>
    <row r="16" spans="1:2">
      <c r="A16" s="3" t="s">
        <v>603</v>
      </c>
    </row>
    <row r="17" spans="1:2">
      <c r="A17" s="4" t="s">
        <v>609</v>
      </c>
      <c r="B17" s="5" t="n">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3</v>
      </c>
    </row>
    <row r="3" spans="1:3">
      <c r="A3" s="3" t="s">
        <v>614</v>
      </c>
    </row>
    <row r="4" spans="1:3">
      <c r="A4" s="4" t="s">
        <v>615</v>
      </c>
      <c r="B4" s="7" t="n">
        <v>1.7</v>
      </c>
      <c r="C4" s="7" t="n">
        <v>2.5</v>
      </c>
    </row>
    <row r="5" spans="1:3">
      <c r="A5" s="4" t="s">
        <v>616</v>
      </c>
      <c r="B5" s="8" t="n">
        <v>-1.4</v>
      </c>
      <c r="C5" s="8" t="n">
        <v>-2.1</v>
      </c>
    </row>
    <row r="6" spans="1:3">
      <c r="A6" s="4" t="s">
        <v>617</v>
      </c>
      <c r="B6" s="8" t="n">
        <v>2.7</v>
      </c>
      <c r="C6" s="8" t="n">
        <v>1.3</v>
      </c>
    </row>
    <row r="7" spans="1:3">
      <c r="A7" s="4" t="s">
        <v>618</v>
      </c>
      <c r="B7" s="6" t="n">
        <v>3</v>
      </c>
      <c r="C7" s="7" t="n">
        <v>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319</v>
      </c>
      <c r="J1" s="2" t="s">
        <v>1</v>
      </c>
    </row>
    <row r="2" spans="1:12">
      <c r="B2" s="2" t="s">
        <v>2</v>
      </c>
      <c r="C2" s="2" t="s">
        <v>337</v>
      </c>
      <c r="D2" s="2" t="s">
        <v>4</v>
      </c>
      <c r="E2" s="2" t="s">
        <v>338</v>
      </c>
      <c r="F2" s="2" t="s">
        <v>33</v>
      </c>
      <c r="G2" s="2" t="s">
        <v>339</v>
      </c>
      <c r="H2" s="2" t="s">
        <v>340</v>
      </c>
      <c r="I2" s="2" t="s">
        <v>341</v>
      </c>
      <c r="J2" s="2" t="s">
        <v>2</v>
      </c>
      <c r="K2" s="2" t="s">
        <v>33</v>
      </c>
      <c r="L2" s="2" t="s">
        <v>34</v>
      </c>
    </row>
    <row r="3" spans="1:12">
      <c r="A3" s="3" t="s">
        <v>620</v>
      </c>
    </row>
    <row r="4" spans="1:12">
      <c r="A4" s="4" t="s">
        <v>36</v>
      </c>
      <c r="B4" s="7" t="n">
        <v>224.6</v>
      </c>
      <c r="C4" s="7" t="n">
        <v>224.1</v>
      </c>
      <c r="D4" s="7" t="n">
        <v>228.6</v>
      </c>
      <c r="E4" s="7" t="n">
        <v>214.8</v>
      </c>
      <c r="F4" s="7" t="n">
        <v>235.4</v>
      </c>
      <c r="G4" s="6" t="n">
        <v>214</v>
      </c>
      <c r="H4" s="7" t="n">
        <v>200.6</v>
      </c>
      <c r="I4" s="7" t="n">
        <v>195.6</v>
      </c>
      <c r="J4" s="7" t="n">
        <v>892.1</v>
      </c>
      <c r="K4" s="7" t="n">
        <v>845.6</v>
      </c>
      <c r="L4" s="7" t="n">
        <v>779.7</v>
      </c>
    </row>
    <row r="5" spans="1:12">
      <c r="A5" s="4" t="s">
        <v>602</v>
      </c>
    </row>
    <row r="6" spans="1:12">
      <c r="A6" s="3" t="s">
        <v>620</v>
      </c>
    </row>
    <row r="7" spans="1:12">
      <c r="A7" s="4" t="s">
        <v>36</v>
      </c>
      <c r="J7" s="8" t="n">
        <v>720.6</v>
      </c>
      <c r="K7" s="8" t="n">
        <v>686.9</v>
      </c>
      <c r="L7" s="8" t="n">
        <v>623.6</v>
      </c>
    </row>
    <row r="8" spans="1:12">
      <c r="A8" s="4" t="s">
        <v>621</v>
      </c>
    </row>
    <row r="9" spans="1:12">
      <c r="A9" s="3" t="s">
        <v>620</v>
      </c>
    </row>
    <row r="10" spans="1:12">
      <c r="A10" s="4" t="s">
        <v>36</v>
      </c>
      <c r="J10" s="8" t="n">
        <v>49.7</v>
      </c>
      <c r="K10" s="8" t="n">
        <v>52.7</v>
      </c>
      <c r="L10" s="8" t="n">
        <v>53.7</v>
      </c>
    </row>
    <row r="11" spans="1:12">
      <c r="A11" s="4" t="s">
        <v>314</v>
      </c>
    </row>
    <row r="12" spans="1:12">
      <c r="A12" s="3" t="s">
        <v>620</v>
      </c>
    </row>
    <row r="13" spans="1:12">
      <c r="A13" s="4" t="s">
        <v>36</v>
      </c>
      <c r="J13" s="8" t="n">
        <v>114.4</v>
      </c>
      <c r="K13" s="8" t="n">
        <v>102.6</v>
      </c>
      <c r="L13" s="8" t="n">
        <v>96.3</v>
      </c>
    </row>
    <row r="14" spans="1:12">
      <c r="A14" s="4" t="s">
        <v>94</v>
      </c>
    </row>
    <row r="15" spans="1:12">
      <c r="A15" s="3" t="s">
        <v>620</v>
      </c>
    </row>
    <row r="16" spans="1:12">
      <c r="A16" s="4" t="s">
        <v>36</v>
      </c>
      <c r="J16" s="7" t="n">
        <v>7.4</v>
      </c>
      <c r="K16" s="7" t="n">
        <v>3.4</v>
      </c>
      <c r="L16" s="7" t="n">
        <v>6.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8"/>
    <col customWidth="1" max="2" min="2" width="10"/>
    <col customWidth="1" max="3" min="3" width="28"/>
    <col customWidth="1" max="4" min="4" width="46"/>
    <col customWidth="1" max="5" min="5" width="52"/>
    <col customWidth="1" max="6" min="6" width="65"/>
    <col customWidth="1" max="7" min="7" width="26"/>
  </cols>
  <sheetData>
    <row r="1" spans="1:7">
      <c r="A1" s="1" t="s">
        <v>122</v>
      </c>
      <c r="B1" s="2" t="s">
        <v>123</v>
      </c>
      <c r="C1" s="2" t="s">
        <v>124</v>
      </c>
      <c r="D1" s="2" t="s">
        <v>125</v>
      </c>
      <c r="E1" s="2" t="s">
        <v>126</v>
      </c>
      <c r="F1" s="2" t="s">
        <v>127</v>
      </c>
      <c r="G1" s="2" t="s">
        <v>128</v>
      </c>
    </row>
    <row r="2" spans="1:7">
      <c r="A2" s="4" t="s">
        <v>129</v>
      </c>
      <c r="B2" s="6" t="n">
        <v>745</v>
      </c>
      <c r="C2" s="6" t="n">
        <v>300</v>
      </c>
      <c r="D2" s="6" t="n">
        <v>211</v>
      </c>
      <c r="E2" s="7" t="n">
        <v>203.3</v>
      </c>
      <c r="F2" s="7" t="n">
        <v>15.1</v>
      </c>
      <c r="G2" s="7" t="n">
        <v>15.6</v>
      </c>
    </row>
    <row r="3" spans="1:7">
      <c r="A3" s="3" t="s">
        <v>130</v>
      </c>
    </row>
    <row r="4" spans="1:7">
      <c r="A4" s="4" t="s">
        <v>47</v>
      </c>
      <c r="B4" s="8" t="n">
        <v>121.4</v>
      </c>
      <c r="C4" s="8" t="n">
        <v>46.1</v>
      </c>
      <c r="D4" s="8" t="n">
        <v>49.4</v>
      </c>
      <c r="F4" s="8" t="n">
        <v>23.6</v>
      </c>
      <c r="G4" s="8" t="n">
        <v>2.3</v>
      </c>
    </row>
    <row r="5" spans="1:7">
      <c r="A5" s="4" t="s">
        <v>131</v>
      </c>
      <c r="B5" s="5" t="n">
        <v>0</v>
      </c>
      <c r="D5" s="8" t="n">
        <v>203.3</v>
      </c>
      <c r="E5" s="8" t="n">
        <v>-203.3</v>
      </c>
    </row>
    <row r="6" spans="1:7">
      <c r="A6" s="4" t="s">
        <v>132</v>
      </c>
      <c r="B6" s="8" t="n">
        <v>-117.6</v>
      </c>
      <c r="C6" s="8" t="n">
        <v>-49.2</v>
      </c>
      <c r="D6" s="8" t="n">
        <v>-60.4</v>
      </c>
      <c r="F6" s="5" t="n">
        <v>-8</v>
      </c>
    </row>
    <row r="7" spans="1:7">
      <c r="A7" s="4" t="s">
        <v>133</v>
      </c>
      <c r="B7" s="8" t="n">
        <v>-3.5</v>
      </c>
      <c r="G7" s="8" t="n">
        <v>-3.5</v>
      </c>
    </row>
    <row r="8" spans="1:7">
      <c r="A8" s="4" t="s">
        <v>134</v>
      </c>
      <c r="B8" s="8" t="n">
        <v>8.4</v>
      </c>
      <c r="D8" s="5" t="n">
        <v>7</v>
      </c>
      <c r="F8" s="8" t="n">
        <v>1.4</v>
      </c>
    </row>
    <row r="9" spans="1:7">
      <c r="A9" s="4" t="s">
        <v>135</v>
      </c>
      <c r="B9" s="8" t="n">
        <v>753.7</v>
      </c>
      <c r="C9" s="8" t="n">
        <v>296.9</v>
      </c>
      <c r="D9" s="8" t="n">
        <v>410.3</v>
      </c>
      <c r="E9" s="5" t="n">
        <v>0</v>
      </c>
      <c r="F9" s="8" t="n">
        <v>32.1</v>
      </c>
      <c r="G9" s="8" t="n">
        <v>14.4</v>
      </c>
    </row>
    <row r="10" spans="1:7">
      <c r="A10" s="3" t="s">
        <v>130</v>
      </c>
    </row>
    <row r="11" spans="1:7">
      <c r="A11" s="4" t="s">
        <v>47</v>
      </c>
      <c r="B11" s="8" t="n">
        <v>-17.5</v>
      </c>
      <c r="C11" s="8" t="n">
        <v>-13.5</v>
      </c>
      <c r="D11" s="8" t="n">
        <v>-11.7</v>
      </c>
      <c r="F11" s="8" t="n">
        <v>7.1</v>
      </c>
      <c r="G11" s="8" t="n">
        <v>0.6</v>
      </c>
    </row>
    <row r="12" spans="1:7">
      <c r="A12" s="4" t="s">
        <v>132</v>
      </c>
      <c r="B12" s="8" t="n">
        <v>-117.6</v>
      </c>
      <c r="C12" s="8" t="n">
        <v>-46.8</v>
      </c>
      <c r="D12" s="8" t="n">
        <v>-62.8</v>
      </c>
      <c r="F12" s="5" t="n">
        <v>-8</v>
      </c>
    </row>
    <row r="13" spans="1:7">
      <c r="A13" s="4" t="s">
        <v>136</v>
      </c>
      <c r="B13" s="5" t="n">
        <v>0</v>
      </c>
      <c r="C13" s="8" t="n">
        <v>-29.6</v>
      </c>
      <c r="D13" s="8" t="n">
        <v>29.6</v>
      </c>
    </row>
    <row r="14" spans="1:7">
      <c r="A14" s="4" t="s">
        <v>133</v>
      </c>
      <c r="B14" s="8" t="n">
        <v>-2.7</v>
      </c>
      <c r="G14" s="8" t="n">
        <v>-2.7</v>
      </c>
    </row>
    <row r="15" spans="1:7">
      <c r="A15" s="4" t="s">
        <v>137</v>
      </c>
      <c r="B15" s="8" t="n">
        <v>615.9</v>
      </c>
      <c r="C15" s="5" t="n">
        <v>207</v>
      </c>
      <c r="D15" s="8" t="n">
        <v>365.4</v>
      </c>
      <c r="E15" s="5" t="n">
        <v>0</v>
      </c>
      <c r="F15" s="8" t="n">
        <v>31.2</v>
      </c>
      <c r="G15" s="8" t="n">
        <v>12.3</v>
      </c>
    </row>
    <row r="16" spans="1:7">
      <c r="A16" s="3" t="s">
        <v>130</v>
      </c>
    </row>
    <row r="17" spans="1:7">
      <c r="A17" s="4" t="s">
        <v>47</v>
      </c>
      <c r="B17" s="8" t="n">
        <v>59.4</v>
      </c>
      <c r="C17" s="8" t="n">
        <v>21.7</v>
      </c>
      <c r="D17" s="8" t="n">
        <v>34.6</v>
      </c>
      <c r="F17" s="8" t="n">
        <v>1.2</v>
      </c>
      <c r="G17" s="8" t="n">
        <v>1.9</v>
      </c>
    </row>
    <row r="18" spans="1:7">
      <c r="A18" s="4" t="s">
        <v>132</v>
      </c>
      <c r="B18" s="8" t="n">
        <v>-86.09999999999999</v>
      </c>
      <c r="C18" s="8" t="n">
        <v>-31.9</v>
      </c>
      <c r="D18" s="8" t="n">
        <v>-51.1</v>
      </c>
      <c r="F18" s="8" t="n">
        <v>-3.1</v>
      </c>
    </row>
    <row r="19" spans="1:7">
      <c r="A19" s="4" t="s">
        <v>133</v>
      </c>
      <c r="B19" s="8" t="n">
        <v>-2.5</v>
      </c>
      <c r="G19" s="8" t="n">
        <v>-2.5</v>
      </c>
    </row>
    <row r="20" spans="1:7">
      <c r="A20" s="4" t="s">
        <v>136</v>
      </c>
      <c r="B20" s="5" t="n">
        <v>0</v>
      </c>
      <c r="C20" s="8" t="n">
        <v>-2.7</v>
      </c>
      <c r="D20" s="8" t="n">
        <v>2.7</v>
      </c>
    </row>
    <row r="21" spans="1:7">
      <c r="A21" s="4" t="s">
        <v>134</v>
      </c>
      <c r="B21" s="5" t="n">
        <v>20</v>
      </c>
      <c r="F21" s="5" t="n">
        <v>20</v>
      </c>
    </row>
    <row r="22" spans="1:7">
      <c r="A22" s="4" t="s">
        <v>138</v>
      </c>
      <c r="B22" s="7" t="n">
        <v>606.7</v>
      </c>
      <c r="C22" s="7" t="n">
        <v>194.1</v>
      </c>
      <c r="D22" s="7" t="n">
        <v>351.6</v>
      </c>
      <c r="E22" s="6" t="n">
        <v>0</v>
      </c>
      <c r="F22" s="7" t="n">
        <v>49.3</v>
      </c>
      <c r="G22" s="7" t="n">
        <v>1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319</v>
      </c>
      <c r="J1" s="2" t="s">
        <v>1</v>
      </c>
    </row>
    <row r="2" spans="1:12">
      <c r="B2" s="2" t="s">
        <v>2</v>
      </c>
      <c r="C2" s="2" t="s">
        <v>337</v>
      </c>
      <c r="D2" s="2" t="s">
        <v>4</v>
      </c>
      <c r="E2" s="2" t="s">
        <v>338</v>
      </c>
      <c r="F2" s="2" t="s">
        <v>33</v>
      </c>
      <c r="G2" s="2" t="s">
        <v>339</v>
      </c>
      <c r="H2" s="2" t="s">
        <v>340</v>
      </c>
      <c r="I2" s="2" t="s">
        <v>341</v>
      </c>
      <c r="J2" s="2" t="s">
        <v>2</v>
      </c>
      <c r="K2" s="2" t="s">
        <v>33</v>
      </c>
      <c r="L2" s="2" t="s">
        <v>34</v>
      </c>
    </row>
    <row r="3" spans="1:12">
      <c r="A3" s="3" t="s">
        <v>623</v>
      </c>
    </row>
    <row r="4" spans="1:12">
      <c r="A4" s="4" t="s">
        <v>36</v>
      </c>
      <c r="B4" s="7" t="n">
        <v>224.6</v>
      </c>
      <c r="C4" s="7" t="n">
        <v>224.1</v>
      </c>
      <c r="D4" s="7" t="n">
        <v>228.6</v>
      </c>
      <c r="E4" s="7" t="n">
        <v>214.8</v>
      </c>
      <c r="F4" s="7" t="n">
        <v>235.4</v>
      </c>
      <c r="G4" s="6" t="n">
        <v>214</v>
      </c>
      <c r="H4" s="7" t="n">
        <v>200.6</v>
      </c>
      <c r="I4" s="7" t="n">
        <v>195.6</v>
      </c>
      <c r="J4" s="7" t="n">
        <v>892.1</v>
      </c>
      <c r="K4" s="7" t="n">
        <v>845.6</v>
      </c>
      <c r="L4" s="7" t="n">
        <v>779.7</v>
      </c>
    </row>
    <row r="5" spans="1:12">
      <c r="A5" s="4" t="s">
        <v>624</v>
      </c>
      <c r="J5" s="8" t="n">
        <v>212.5</v>
      </c>
      <c r="K5" s="8" t="n">
        <v>224.7</v>
      </c>
      <c r="L5" s="5" t="n">
        <v>213</v>
      </c>
    </row>
    <row r="6" spans="1:12">
      <c r="A6" s="4" t="s">
        <v>40</v>
      </c>
      <c r="J6" s="8" t="n">
        <v>92.40000000000001</v>
      </c>
      <c r="K6" s="8" t="n">
        <v>83.59999999999999</v>
      </c>
      <c r="L6" s="8" t="n">
        <v>77.7</v>
      </c>
    </row>
    <row r="7" spans="1:12">
      <c r="A7" s="4" t="s">
        <v>97</v>
      </c>
      <c r="J7" s="8" t="n">
        <v>60.8</v>
      </c>
      <c r="K7" s="5" t="n">
        <v>39</v>
      </c>
      <c r="L7" s="8" t="n">
        <v>37.1</v>
      </c>
    </row>
    <row r="8" spans="1:12">
      <c r="A8" s="4" t="s">
        <v>625</v>
      </c>
    </row>
    <row r="9" spans="1:12">
      <c r="A9" s="3" t="s">
        <v>623</v>
      </c>
    </row>
    <row r="10" spans="1:12">
      <c r="A10" s="4" t="s">
        <v>40</v>
      </c>
      <c r="J10" s="7" t="n">
        <v>9.199999999999999</v>
      </c>
    </row>
    <row r="11" spans="1:12">
      <c r="A11" s="4" t="s">
        <v>626</v>
      </c>
      <c r="J11" s="9" t="n">
        <v>0.2</v>
      </c>
    </row>
    <row r="12" spans="1:12">
      <c r="A12" s="4" t="s">
        <v>627</v>
      </c>
    </row>
    <row r="13" spans="1:12">
      <c r="A13" s="3" t="s">
        <v>623</v>
      </c>
    </row>
    <row r="14" spans="1:12">
      <c r="A14" s="4" t="s">
        <v>624</v>
      </c>
      <c r="J14" s="7" t="n">
        <v>-16.6</v>
      </c>
      <c r="K14" s="8" t="n">
        <v>-15.3</v>
      </c>
      <c r="L14" s="8" t="n">
        <v>-17.2</v>
      </c>
    </row>
    <row r="15" spans="1:12">
      <c r="A15" s="4" t="s">
        <v>628</v>
      </c>
    </row>
    <row r="16" spans="1:12">
      <c r="A16" s="3" t="s">
        <v>623</v>
      </c>
    </row>
    <row r="17" spans="1:12">
      <c r="A17" s="4" t="s">
        <v>36</v>
      </c>
      <c r="J17" s="8" t="n">
        <v>776.7</v>
      </c>
      <c r="K17" s="8" t="n">
        <v>739.7</v>
      </c>
      <c r="L17" s="8" t="n">
        <v>681.8</v>
      </c>
    </row>
    <row r="18" spans="1:12">
      <c r="A18" s="4" t="s">
        <v>624</v>
      </c>
      <c r="J18" s="8" t="n">
        <v>157.5</v>
      </c>
      <c r="K18" s="8" t="n">
        <v>170.3</v>
      </c>
      <c r="L18" s="5" t="n">
        <v>167</v>
      </c>
    </row>
    <row r="19" spans="1:12">
      <c r="A19" s="4" t="s">
        <v>40</v>
      </c>
      <c r="J19" s="8" t="n">
        <v>68.09999999999999</v>
      </c>
      <c r="K19" s="8" t="n">
        <v>59.9</v>
      </c>
      <c r="L19" s="8" t="n">
        <v>53.4</v>
      </c>
    </row>
    <row r="20" spans="1:12">
      <c r="A20" s="4" t="s">
        <v>97</v>
      </c>
      <c r="J20" s="8" t="n">
        <v>57.2</v>
      </c>
      <c r="K20" s="5" t="n">
        <v>35</v>
      </c>
      <c r="L20" s="8" t="n">
        <v>22.1</v>
      </c>
    </row>
    <row r="21" spans="1:12">
      <c r="A21" s="4" t="s">
        <v>629</v>
      </c>
    </row>
    <row r="22" spans="1:12">
      <c r="A22" s="3" t="s">
        <v>623</v>
      </c>
    </row>
    <row r="23" spans="1:12">
      <c r="A23" s="4" t="s">
        <v>36</v>
      </c>
      <c r="J23" s="8" t="n">
        <v>115.4</v>
      </c>
      <c r="K23" s="8" t="n">
        <v>105.9</v>
      </c>
      <c r="L23" s="8" t="n">
        <v>97.90000000000001</v>
      </c>
    </row>
    <row r="24" spans="1:12">
      <c r="A24" s="4" t="s">
        <v>624</v>
      </c>
      <c r="J24" s="8" t="n">
        <v>71.59999999999999</v>
      </c>
      <c r="K24" s="8" t="n">
        <v>69.7</v>
      </c>
      <c r="L24" s="8" t="n">
        <v>63.2</v>
      </c>
    </row>
    <row r="25" spans="1:12">
      <c r="A25" s="4" t="s">
        <v>40</v>
      </c>
      <c r="J25" s="8" t="n">
        <v>24.3</v>
      </c>
      <c r="K25" s="8" t="n">
        <v>23.7</v>
      </c>
      <c r="L25" s="8" t="n">
        <v>24.3</v>
      </c>
    </row>
    <row r="26" spans="1:12">
      <c r="A26" s="4" t="s">
        <v>97</v>
      </c>
      <c r="J26" s="8" t="n">
        <v>3.6</v>
      </c>
      <c r="K26" s="5" t="n">
        <v>4</v>
      </c>
      <c r="L26" s="5" t="n">
        <v>15</v>
      </c>
    </row>
    <row r="27" spans="1:12">
      <c r="A27" s="4" t="s">
        <v>630</v>
      </c>
    </row>
    <row r="28" spans="1:12">
      <c r="A28" s="3" t="s">
        <v>623</v>
      </c>
    </row>
    <row r="29" spans="1:12">
      <c r="A29" s="4" t="s">
        <v>36</v>
      </c>
      <c r="J29" s="8" t="n">
        <v>-6.9</v>
      </c>
      <c r="K29" s="8" t="n">
        <v>-6.5</v>
      </c>
      <c r="L29" s="8" t="n">
        <v>-6.1</v>
      </c>
    </row>
    <row r="30" spans="1:12">
      <c r="A30" s="4" t="s">
        <v>631</v>
      </c>
    </row>
    <row r="31" spans="1:12">
      <c r="A31" s="3" t="s">
        <v>623</v>
      </c>
    </row>
    <row r="32" spans="1:12">
      <c r="A32" s="4" t="s">
        <v>36</v>
      </c>
      <c r="J32" s="7" t="n">
        <v>6.9</v>
      </c>
      <c r="K32" s="7" t="n">
        <v>6.5</v>
      </c>
      <c r="L32" s="7" t="n">
        <v>6.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3" t="s">
        <v>623</v>
      </c>
    </row>
    <row r="3" spans="1:3">
      <c r="A3" s="4" t="s">
        <v>67</v>
      </c>
      <c r="B3" s="7" t="n">
        <v>1619.1</v>
      </c>
      <c r="C3" s="7" t="n">
        <v>1641.4</v>
      </c>
    </row>
    <row r="4" spans="1:3">
      <c r="A4" s="4" t="s">
        <v>628</v>
      </c>
    </row>
    <row r="5" spans="1:3">
      <c r="A5" s="3" t="s">
        <v>623</v>
      </c>
    </row>
    <row r="6" spans="1:3">
      <c r="A6" s="4" t="s">
        <v>67</v>
      </c>
      <c r="B6" s="8" t="n">
        <v>1158.4</v>
      </c>
      <c r="C6" s="8" t="n">
        <v>1151.4</v>
      </c>
    </row>
    <row r="7" spans="1:3">
      <c r="A7" s="4" t="s">
        <v>629</v>
      </c>
    </row>
    <row r="8" spans="1:3">
      <c r="A8" s="3" t="s">
        <v>623</v>
      </c>
    </row>
    <row r="9" spans="1:3">
      <c r="A9" s="4" t="s">
        <v>67</v>
      </c>
      <c r="B9" s="8" t="n">
        <v>458.7</v>
      </c>
      <c r="C9" s="8" t="n">
        <v>489.8</v>
      </c>
    </row>
    <row r="10" spans="1:3">
      <c r="A10" s="4" t="s">
        <v>627</v>
      </c>
    </row>
    <row r="11" spans="1:3">
      <c r="A11" s="3" t="s">
        <v>623</v>
      </c>
    </row>
    <row r="12" spans="1:3">
      <c r="A12" s="4" t="s">
        <v>67</v>
      </c>
      <c r="B12" s="6" t="n">
        <v>2</v>
      </c>
      <c r="C12" s="7"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319</v>
      </c>
      <c r="J1" s="2" t="s">
        <v>1</v>
      </c>
    </row>
    <row r="2" spans="1:12">
      <c r="B2" s="2" t="s">
        <v>2</v>
      </c>
      <c r="C2" s="2" t="s">
        <v>337</v>
      </c>
      <c r="D2" s="2" t="s">
        <v>4</v>
      </c>
      <c r="E2" s="2" t="s">
        <v>338</v>
      </c>
      <c r="F2" s="2" t="s">
        <v>33</v>
      </c>
      <c r="G2" s="2" t="s">
        <v>339</v>
      </c>
      <c r="H2" s="2" t="s">
        <v>340</v>
      </c>
      <c r="I2" s="2" t="s">
        <v>341</v>
      </c>
      <c r="J2" s="2" t="s">
        <v>2</v>
      </c>
      <c r="K2" s="2" t="s">
        <v>33</v>
      </c>
      <c r="L2" s="2" t="s">
        <v>34</v>
      </c>
    </row>
    <row r="3" spans="1:12">
      <c r="A3" s="3" t="s">
        <v>182</v>
      </c>
    </row>
    <row r="4" spans="1:12">
      <c r="A4" s="4" t="s">
        <v>47</v>
      </c>
      <c r="B4" s="7" t="n">
        <v>11.6</v>
      </c>
      <c r="C4" s="7" t="n">
        <v>15.7</v>
      </c>
      <c r="D4" s="7" t="n">
        <v>19.4</v>
      </c>
      <c r="E4" s="7" t="n">
        <v>15.7</v>
      </c>
      <c r="F4" s="7" t="n">
        <v>103.4</v>
      </c>
      <c r="G4" s="7" t="n">
        <v>23.3</v>
      </c>
      <c r="H4" s="7" t="n">
        <v>-12.5</v>
      </c>
      <c r="I4" s="7" t="n">
        <v>-131.7</v>
      </c>
      <c r="J4" s="7" t="n">
        <v>59.4</v>
      </c>
      <c r="K4" s="7" t="n">
        <v>-17.5</v>
      </c>
      <c r="L4" s="7" t="n">
        <v>121.4</v>
      </c>
    </row>
    <row r="5" spans="1:12">
      <c r="A5" s="4" t="s">
        <v>95</v>
      </c>
      <c r="J5" s="8" t="n">
        <v>162.8</v>
      </c>
      <c r="K5" s="8" t="n">
        <v>136.7</v>
      </c>
      <c r="L5" s="8" t="n">
        <v>183.6</v>
      </c>
    </row>
    <row r="6" spans="1:12">
      <c r="A6" s="3" t="s">
        <v>634</v>
      </c>
    </row>
    <row r="7" spans="1:12">
      <c r="A7" s="4" t="s">
        <v>40</v>
      </c>
      <c r="J7" s="8" t="n">
        <v>92.40000000000001</v>
      </c>
      <c r="K7" s="8" t="n">
        <v>83.59999999999999</v>
      </c>
      <c r="L7" s="8" t="n">
        <v>77.7</v>
      </c>
    </row>
    <row r="8" spans="1:12">
      <c r="A8" s="4" t="s">
        <v>43</v>
      </c>
      <c r="J8" s="8" t="n">
        <v>59.4</v>
      </c>
      <c r="K8" s="8" t="n">
        <v>56.4</v>
      </c>
      <c r="L8" s="8" t="n">
        <v>47.7</v>
      </c>
    </row>
    <row r="9" spans="1:12">
      <c r="A9" s="4" t="s">
        <v>44</v>
      </c>
      <c r="H9" s="7" t="n">
        <v>19.9</v>
      </c>
      <c r="J9" s="5" t="n">
        <v>0</v>
      </c>
      <c r="K9" s="5" t="n">
        <v>20</v>
      </c>
      <c r="L9" s="5" t="n">
        <v>-25</v>
      </c>
    </row>
    <row r="10" spans="1:12">
      <c r="A10" s="4" t="s">
        <v>46</v>
      </c>
      <c r="J10" s="8" t="n">
        <v>-1.6</v>
      </c>
      <c r="K10" s="8" t="n">
        <v>83.90000000000001</v>
      </c>
      <c r="L10" s="5" t="n">
        <v>2</v>
      </c>
    </row>
    <row r="11" spans="1:12">
      <c r="A11" s="4" t="s">
        <v>635</v>
      </c>
      <c r="J11" s="8" t="n">
        <v>56.9</v>
      </c>
      <c r="K11" s="8" t="n">
        <v>64.5</v>
      </c>
      <c r="L11" s="5" t="n">
        <v>49</v>
      </c>
    </row>
    <row r="12" spans="1:12">
      <c r="A12" s="4" t="s">
        <v>636</v>
      </c>
      <c r="J12" s="8" t="n">
        <v>2.9</v>
      </c>
      <c r="K12" s="8" t="n">
        <v>1.4</v>
      </c>
      <c r="L12" s="8" t="n">
        <v>1.5</v>
      </c>
    </row>
    <row r="13" spans="1:12">
      <c r="A13" s="4" t="s">
        <v>637</v>
      </c>
      <c r="J13" s="5" t="n">
        <v>-10</v>
      </c>
      <c r="K13" s="5" t="n">
        <v>19</v>
      </c>
      <c r="L13" s="8" t="n">
        <v>-17.8</v>
      </c>
    </row>
    <row r="14" spans="1:12">
      <c r="A14" s="4" t="s">
        <v>638</v>
      </c>
      <c r="J14" s="8" t="n">
        <v>-2.5</v>
      </c>
      <c r="K14" s="8" t="n">
        <v>1.7</v>
      </c>
      <c r="L14" s="8" t="n">
        <v>10.1</v>
      </c>
    </row>
    <row r="15" spans="1:12">
      <c r="A15" s="4" t="s">
        <v>639</v>
      </c>
      <c r="J15" s="8" t="n">
        <v>0.4</v>
      </c>
      <c r="K15" s="5" t="n">
        <v>0</v>
      </c>
      <c r="L15" s="5" t="n">
        <v>0</v>
      </c>
    </row>
    <row r="16" spans="1:12">
      <c r="A16" s="4" t="s">
        <v>640</v>
      </c>
      <c r="J16" s="5" t="n">
        <v>0</v>
      </c>
      <c r="K16" s="5" t="n">
        <v>0</v>
      </c>
      <c r="L16" s="8" t="n">
        <v>-0.7</v>
      </c>
    </row>
    <row r="17" spans="1:12">
      <c r="A17" s="4" t="s">
        <v>641</v>
      </c>
      <c r="J17" s="5" t="n">
        <v>-3</v>
      </c>
      <c r="K17" s="8" t="n">
        <v>4.8</v>
      </c>
      <c r="L17" s="8" t="n">
        <v>7.5</v>
      </c>
    </row>
    <row r="18" spans="1:12">
      <c r="A18" s="4" t="s">
        <v>624</v>
      </c>
      <c r="J18" s="8" t="n">
        <v>212.5</v>
      </c>
      <c r="K18" s="8" t="n">
        <v>224.7</v>
      </c>
      <c r="L18" s="5" t="n">
        <v>213</v>
      </c>
    </row>
    <row r="19" spans="1:12">
      <c r="A19" s="3" t="s">
        <v>642</v>
      </c>
    </row>
    <row r="20" spans="1:12">
      <c r="A20" s="4" t="s">
        <v>643</v>
      </c>
      <c r="J20" s="8" t="n">
        <v>3.1</v>
      </c>
      <c r="K20" s="8" t="n">
        <v>3.4</v>
      </c>
      <c r="L20" s="8" t="n">
        <v>3.3</v>
      </c>
    </row>
    <row r="21" spans="1:12">
      <c r="A21" s="4" t="s">
        <v>644</v>
      </c>
      <c r="J21" s="7" t="n">
        <v>209.4</v>
      </c>
      <c r="K21" s="7" t="n">
        <v>221.3</v>
      </c>
      <c r="L21" s="7" t="n">
        <v>209.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319</v>
      </c>
      <c r="J1" s="2" t="s">
        <v>1</v>
      </c>
    </row>
    <row r="2" spans="1:12">
      <c r="B2" s="2" t="s">
        <v>2</v>
      </c>
      <c r="C2" s="2" t="s">
        <v>337</v>
      </c>
      <c r="D2" s="2" t="s">
        <v>4</v>
      </c>
      <c r="E2" s="2" t="s">
        <v>338</v>
      </c>
      <c r="F2" s="2" t="s">
        <v>33</v>
      </c>
      <c r="G2" s="2" t="s">
        <v>339</v>
      </c>
      <c r="H2" s="2" t="s">
        <v>340</v>
      </c>
      <c r="I2" s="2" t="s">
        <v>341</v>
      </c>
      <c r="J2" s="2" t="s">
        <v>2</v>
      </c>
      <c r="K2" s="2" t="s">
        <v>33</v>
      </c>
      <c r="L2" s="2" t="s">
        <v>34</v>
      </c>
    </row>
    <row r="3" spans="1:12">
      <c r="A3" s="3" t="s">
        <v>646</v>
      </c>
    </row>
    <row r="4" spans="1:12">
      <c r="A4" s="4" t="s">
        <v>36</v>
      </c>
      <c r="B4" s="7" t="n">
        <v>224.6</v>
      </c>
      <c r="C4" s="7" t="n">
        <v>224.1</v>
      </c>
      <c r="D4" s="7" t="n">
        <v>228.6</v>
      </c>
      <c r="E4" s="7" t="n">
        <v>214.8</v>
      </c>
      <c r="F4" s="7" t="n">
        <v>235.4</v>
      </c>
      <c r="G4" s="6" t="n">
        <v>214</v>
      </c>
      <c r="H4" s="7" t="n">
        <v>200.6</v>
      </c>
      <c r="I4" s="7" t="n">
        <v>195.6</v>
      </c>
      <c r="J4" s="7" t="n">
        <v>892.1</v>
      </c>
      <c r="K4" s="7" t="n">
        <v>845.6</v>
      </c>
      <c r="L4" s="7" t="n">
        <v>779.7</v>
      </c>
    </row>
    <row r="5" spans="1:12">
      <c r="A5" s="4" t="s">
        <v>647</v>
      </c>
      <c r="B5" s="8" t="n">
        <v>32.4</v>
      </c>
      <c r="C5" s="8" t="n">
        <v>38.8</v>
      </c>
      <c r="D5" s="8" t="n">
        <v>43.4</v>
      </c>
      <c r="E5" s="8" t="n">
        <v>36.2</v>
      </c>
      <c r="F5" s="8" t="n">
        <v>59.4</v>
      </c>
      <c r="G5" s="8" t="n">
        <v>47.6</v>
      </c>
      <c r="H5" s="8" t="n">
        <v>29.7</v>
      </c>
      <c r="I5" s="8" t="n">
        <v>38.6</v>
      </c>
    </row>
    <row r="6" spans="1:12">
      <c r="A6" s="4" t="s">
        <v>47</v>
      </c>
      <c r="B6" s="8" t="n">
        <v>11.6</v>
      </c>
      <c r="C6" s="8" t="n">
        <v>15.7</v>
      </c>
      <c r="D6" s="8" t="n">
        <v>19.4</v>
      </c>
      <c r="E6" s="8" t="n">
        <v>15.7</v>
      </c>
      <c r="F6" s="8" t="n">
        <v>103.4</v>
      </c>
      <c r="G6" s="8" t="n">
        <v>23.3</v>
      </c>
      <c r="H6" s="8" t="n">
        <v>-12.5</v>
      </c>
      <c r="I6" s="8" t="n">
        <v>-131.7</v>
      </c>
      <c r="J6" s="8" t="n">
        <v>59.4</v>
      </c>
      <c r="K6" s="8" t="n">
        <v>-17.5</v>
      </c>
      <c r="L6" s="8" t="n">
        <v>121.4</v>
      </c>
    </row>
    <row r="7" spans="1:12">
      <c r="A7" s="4" t="s">
        <v>648</v>
      </c>
      <c r="B7" s="7" t="n">
        <v>11.2</v>
      </c>
      <c r="C7" s="7" t="n">
        <v>15.3</v>
      </c>
      <c r="D7" s="7" t="n">
        <v>18.8</v>
      </c>
      <c r="E7" s="7" t="n">
        <v>15.3</v>
      </c>
      <c r="F7" s="7" t="n">
        <v>101.5</v>
      </c>
      <c r="G7" s="7" t="n">
        <v>22.6</v>
      </c>
      <c r="H7" s="8" t="n">
        <v>-12.9</v>
      </c>
      <c r="I7" s="8" t="n">
        <v>-129.3</v>
      </c>
      <c r="J7" s="8" t="n">
        <v>57.5</v>
      </c>
      <c r="K7" s="8" t="n">
        <v>-18.1</v>
      </c>
      <c r="L7" s="8" t="n">
        <v>119.1</v>
      </c>
    </row>
    <row r="8" spans="1:12">
      <c r="A8" s="4" t="s">
        <v>649</v>
      </c>
      <c r="C8" s="6" t="n">
        <v>400000</v>
      </c>
      <c r="D8" s="6" t="n">
        <v>400000</v>
      </c>
      <c r="E8" s="6" t="n">
        <v>400000</v>
      </c>
      <c r="F8" s="13" t="n">
        <v>0.594</v>
      </c>
    </row>
    <row r="9" spans="1:12">
      <c r="A9" s="4" t="s">
        <v>444</v>
      </c>
      <c r="I9" s="7" t="n">
        <v>148.6</v>
      </c>
      <c r="J9" s="8" t="n">
        <v>-3.6</v>
      </c>
      <c r="K9" s="8" t="n">
        <v>148.6</v>
      </c>
      <c r="L9" s="5" t="n">
        <v>0</v>
      </c>
    </row>
    <row r="10" spans="1:12">
      <c r="A10" s="4" t="s">
        <v>44</v>
      </c>
      <c r="H10" s="7" t="n">
        <v>19.9</v>
      </c>
      <c r="J10" s="6" t="n">
        <v>0</v>
      </c>
      <c r="K10" s="6" t="n">
        <v>20</v>
      </c>
      <c r="L10" s="6" t="n">
        <v>-25</v>
      </c>
    </row>
    <row r="11" spans="1:12">
      <c r="A11" s="4" t="s">
        <v>650</v>
      </c>
      <c r="F11" s="7" t="n">
        <v>68.8</v>
      </c>
    </row>
    <row r="12" spans="1:12">
      <c r="A12" s="4" t="s">
        <v>52</v>
      </c>
    </row>
    <row r="13" spans="1:12">
      <c r="A13" s="3" t="s">
        <v>646</v>
      </c>
    </row>
    <row r="14" spans="1:12">
      <c r="A14" s="4" t="s">
        <v>53</v>
      </c>
      <c r="B14" s="9" t="n">
        <v>0.24</v>
      </c>
      <c r="C14" s="10" t="n">
        <v>0.32</v>
      </c>
      <c r="D14" s="10" t="n">
        <v>0.4</v>
      </c>
      <c r="E14" s="10" t="n">
        <v>0.32</v>
      </c>
      <c r="F14" s="9" t="n">
        <v>0.65</v>
      </c>
      <c r="G14" s="9" t="n">
        <v>0.45</v>
      </c>
      <c r="H14" s="9" t="n">
        <v>-0.3</v>
      </c>
      <c r="I14" s="9" t="n">
        <v>-2.77</v>
      </c>
      <c r="J14" s="9" t="n">
        <v>1.22</v>
      </c>
      <c r="K14" s="9" t="n">
        <v>-0.54</v>
      </c>
      <c r="L14" s="9" t="n">
        <v>2.07</v>
      </c>
    </row>
    <row r="15" spans="1:12">
      <c r="A15" s="4" t="s">
        <v>651</v>
      </c>
    </row>
    <row r="16" spans="1:12">
      <c r="A16" s="3" t="s">
        <v>646</v>
      </c>
    </row>
    <row r="17" spans="1:12">
      <c r="A17" s="4" t="s">
        <v>649</v>
      </c>
      <c r="B17" s="13" t="n">
        <v>0.4</v>
      </c>
      <c r="C17" s="13" t="n">
        <v>0.4</v>
      </c>
      <c r="D17" s="13" t="n">
        <v>0.4</v>
      </c>
      <c r="E17" s="13" t="n">
        <v>0.594</v>
      </c>
      <c r="F17" s="13" t="n">
        <v>0.594</v>
      </c>
      <c r="G17" s="13" t="n">
        <v>0.594</v>
      </c>
      <c r="H17" s="13" t="n">
        <v>0.594</v>
      </c>
      <c r="I17" s="13" t="n">
        <v>0.594</v>
      </c>
    </row>
    <row r="18" spans="1:12">
      <c r="A18" s="4" t="s">
        <v>314</v>
      </c>
    </row>
    <row r="19" spans="1:12">
      <c r="A19" s="3" t="s">
        <v>646</v>
      </c>
    </row>
    <row r="20" spans="1:12">
      <c r="A20" s="4" t="s">
        <v>71</v>
      </c>
      <c r="F20" s="7" t="n">
        <v>16.4</v>
      </c>
      <c r="K20" s="7" t="n">
        <v>1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8:29:03Z</dcterms:created>
  <dcterms:modified xmlns:dcterms="http://purl.org/dc/terms/" xmlns:xsi="http://www.w3.org/2001/XMLSchema-instance" xsi:type="dcterms:W3CDTF">2019-02-15T08:29:03Z</dcterms:modified>
</cp:coreProperties>
</file>